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comes Tax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dustry Segment and Geographic" sheetId="18" state="visible" r:id="rId18"/>
    <sheet xmlns:r="http://schemas.openxmlformats.org/officeDocument/2006/relationships" name="Accounting Policies (Policies)" sheetId="19" state="visible" r:id="rId19"/>
    <sheet xmlns:r="http://schemas.openxmlformats.org/officeDocument/2006/relationships" name="- Summary of Significant Accoun"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Incomes Taxes (Tables)" sheetId="24" state="visible" r:id="rId24"/>
    <sheet xmlns:r="http://schemas.openxmlformats.org/officeDocument/2006/relationships" name="- Long-Term Debt (Tables)" sheetId="25" state="visible" r:id="rId25"/>
    <sheet xmlns:r="http://schemas.openxmlformats.org/officeDocument/2006/relationships" name="Leases - Leases (Tables)" sheetId="26" state="visible" r:id="rId26"/>
    <sheet xmlns:r="http://schemas.openxmlformats.org/officeDocument/2006/relationships" name="Common Stock (Tables)" sheetId="27" state="visible" r:id="rId27"/>
    <sheet xmlns:r="http://schemas.openxmlformats.org/officeDocument/2006/relationships" name="Industry Segment and Geograph_2"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Revenue Recognition Disaggregat" sheetId="39" state="visible" r:id="rId39"/>
    <sheet xmlns:r="http://schemas.openxmlformats.org/officeDocument/2006/relationships" name="Revenue Recognition - Contract " sheetId="40" state="visible" r:id="rId40"/>
    <sheet xmlns:r="http://schemas.openxmlformats.org/officeDocument/2006/relationships" name="Revenue Recognition - Performan" sheetId="41" state="visible" r:id="rId41"/>
    <sheet xmlns:r="http://schemas.openxmlformats.org/officeDocument/2006/relationships" name="Revenue Recognition - Narrative"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Earnings Per Share - Narrative " sheetId="45" state="visible" r:id="rId45"/>
    <sheet xmlns:r="http://schemas.openxmlformats.org/officeDocument/2006/relationships" name="Income Taxes - Effective Tax Ra" sheetId="46" state="visible" r:id="rId46"/>
    <sheet xmlns:r="http://schemas.openxmlformats.org/officeDocument/2006/relationships" name="Income Taxes - Schedule of Unre" sheetId="47" state="visible" r:id="rId47"/>
    <sheet xmlns:r="http://schemas.openxmlformats.org/officeDocument/2006/relationships" name="Income Taxes - Narrative (Detai" sheetId="48" state="visible" r:id="rId48"/>
    <sheet xmlns:r="http://schemas.openxmlformats.org/officeDocument/2006/relationships" name="Long-Term Debt - Schedule of Lo" sheetId="49" state="visible" r:id="rId49"/>
    <sheet xmlns:r="http://schemas.openxmlformats.org/officeDocument/2006/relationships" name="Long-Term Debt - Schedule of Ne" sheetId="50" state="visible" r:id="rId50"/>
    <sheet xmlns:r="http://schemas.openxmlformats.org/officeDocument/2006/relationships" name="Long-Term Debt - Schedule of In" sheetId="51" state="visible" r:id="rId51"/>
    <sheet xmlns:r="http://schemas.openxmlformats.org/officeDocument/2006/relationships" name="Long-Term Debt - Narrative (Det" sheetId="52" state="visible" r:id="rId52"/>
    <sheet xmlns:r="http://schemas.openxmlformats.org/officeDocument/2006/relationships" name="Leases - Supplemental Cash Flow" sheetId="53" state="visible" r:id="rId53"/>
    <sheet xmlns:r="http://schemas.openxmlformats.org/officeDocument/2006/relationships" name="Leases - Lessee, Operating Leas" sheetId="54" state="visible" r:id="rId54"/>
    <sheet xmlns:r="http://schemas.openxmlformats.org/officeDocument/2006/relationships" name="Leases - Narratives (Details)" sheetId="55" state="visible" r:id="rId55"/>
    <sheet xmlns:r="http://schemas.openxmlformats.org/officeDocument/2006/relationships" name="Common Stock Schedule of Stock " sheetId="56" state="visible" r:id="rId56"/>
    <sheet xmlns:r="http://schemas.openxmlformats.org/officeDocument/2006/relationships" name="Common Stock - Narrative (Detai" sheetId="57" state="visible" r:id="rId57"/>
    <sheet xmlns:r="http://schemas.openxmlformats.org/officeDocument/2006/relationships" name="Commitments and Contingencies -" sheetId="58" state="visible" r:id="rId58"/>
    <sheet xmlns:r="http://schemas.openxmlformats.org/officeDocument/2006/relationships" name="Industry Segment and Geograph_3" sheetId="59" state="visible" r:id="rId59"/>
    <sheet xmlns:r="http://schemas.openxmlformats.org/officeDocument/2006/relationships" name="Industry Segment and Geograph_4" sheetId="60" state="visible" r:id="rId60"/>
    <sheet xmlns:r="http://schemas.openxmlformats.org/officeDocument/2006/relationships" name="Industry Segment and Geograph_5"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887</t>
        </is>
      </c>
    </row>
    <row r="9">
      <c r="A9" s="4" t="inlineStr">
        <is>
          <t>Entity Registrant Name</t>
        </is>
      </c>
      <c r="B9" s="4" t="inlineStr">
        <is>
          <t>VONAGE HOLDINGS CORP</t>
        </is>
      </c>
    </row>
    <row r="10">
      <c r="A10" s="4" t="inlineStr">
        <is>
          <t>Entity Incorporation, State or Country Code</t>
        </is>
      </c>
      <c r="B10" s="4" t="inlineStr">
        <is>
          <t>DE</t>
        </is>
      </c>
    </row>
    <row r="11">
      <c r="A11" s="4" t="inlineStr">
        <is>
          <t>Entity Tax Identification Number</t>
        </is>
      </c>
      <c r="B11" s="4" t="inlineStr">
        <is>
          <t>11-3547680</t>
        </is>
      </c>
    </row>
    <row r="12">
      <c r="A12" s="4" t="inlineStr">
        <is>
          <t>Entity Address, Address Line One</t>
        </is>
      </c>
      <c r="B12" s="4" t="inlineStr">
        <is>
          <t>101 Crawfords Corner Road, Suite 2416</t>
        </is>
      </c>
    </row>
    <row r="13">
      <c r="A13" s="4" t="inlineStr">
        <is>
          <t>Entity Address, City or Town</t>
        </is>
      </c>
      <c r="B13" s="4" t="inlineStr">
        <is>
          <t>Holmdel</t>
        </is>
      </c>
    </row>
    <row r="14">
      <c r="A14" s="4" t="inlineStr">
        <is>
          <t>Entity Address, State or Province</t>
        </is>
      </c>
      <c r="B14" s="4" t="inlineStr">
        <is>
          <t>NJ</t>
        </is>
      </c>
    </row>
    <row r="15">
      <c r="A15" s="4" t="inlineStr">
        <is>
          <t>Entity Address, Postal Zip Code</t>
        </is>
      </c>
      <c r="B15" s="4" t="inlineStr">
        <is>
          <t>07733</t>
        </is>
      </c>
    </row>
    <row r="16">
      <c r="A16" s="4" t="inlineStr">
        <is>
          <t>City Area Code</t>
        </is>
      </c>
      <c r="B16" s="4" t="inlineStr">
        <is>
          <t>732</t>
        </is>
      </c>
    </row>
    <row r="17">
      <c r="A17" s="4" t="inlineStr">
        <is>
          <t>Local Phone Number</t>
        </is>
      </c>
      <c r="B17" s="4" t="inlineStr">
        <is>
          <t>528-2600</t>
        </is>
      </c>
    </row>
    <row r="18">
      <c r="A18" s="4" t="inlineStr">
        <is>
          <t>Title of 12(b) Security</t>
        </is>
      </c>
      <c r="B18" s="4" t="inlineStr">
        <is>
          <t>Common Stock, par value $0.001</t>
        </is>
      </c>
    </row>
    <row r="19">
      <c r="A19" s="4" t="inlineStr">
        <is>
          <t>Trading Symbol</t>
        </is>
      </c>
      <c r="B19" s="4" t="inlineStr">
        <is>
          <t>V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6582410</v>
      </c>
    </row>
    <row r="28">
      <c r="A28" s="4" t="inlineStr">
        <is>
          <t>Amendment Flag</t>
        </is>
      </c>
      <c r="B28" s="4" t="inlineStr">
        <is>
          <t>false</t>
        </is>
      </c>
    </row>
    <row r="29">
      <c r="A29" s="4" t="inlineStr">
        <is>
          <t>Entity Central Index Key</t>
        </is>
      </c>
      <c r="B29" s="4" t="inlineStr">
        <is>
          <t>000127283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ummary of Significant Accounting Policies This footnote should be read in conjunction with the complete description of our significant accounting policies under Note 2, Summary of Significant Accounting Policies to the consolidated financial statements included in our Annual Report on Form 10-K for the year ended December 31, 2021. Recent Significant Events On November 22, 2021, the Company, Telefonaktiebolaget LM Ericsson (publ), an entity organized and existing under the Laws of Sweden ("Ericsson"), and Ericsson Muon Holding Inc., a Delaware corporation ("Merger Sub”), entered into an Agreement and Plan of Merger (the “Merger Agreement”) providing for the acquisition of the Company by Ericsson for approximately $6.2 billion to be funded by cash on hand. The Merger Agreement provides that, among other things, upon the terms and subject to the conditions set forth in the Merger Agreement, Merger Sub will merge with and into the Company, continuing as the surviving corporation and an indirect wholly owned subsidiary of Ericsson. The proposed transaction is expected to be consummated during the first half of 2022 following the satisfaction of certain other customary conditions. The Company obtained the required approval by the stockholders on February 9, 2022. Pursuant to the Merger Agreement, each share of common stock, par value $0.001 per share, of the Company (collectively, the “Shares”) issued and outstanding immediately prior to the effective time of the Merger (the “Effective Time”) (other than (i) Shares owned by Ericsson or Merger Sub or any of their respective subsidiaries, (ii) Shares owned by the Company as treasury stock, and (iii) Shares held by stockholders who will not have voted in favor of the adoption of the Merger Agreement (as may be amended) and who will have properly exercised appraisal rights in respect of such Shares in accordance with Section 262 of the DGCL) will be converted into the right to receive $21.00 per Share in cash, without interest. Service, Access, and Product Cost of Revenues Service, access, and product cost of revenues excludes depreciation and amortization expense of $17,679 and $13,647 for the three months ended March 31, 2022 and 2021, respectively. In addition, costs of goods sold included service, access, and product cost of revenues during the three months ended March 31, 2022 and 2021 were $3,459 and $2,579, respectively. Sales and Marketing Expenses We incurred advertising costs, which are included in sales and marketing, of $11,382 and $9,657 for the three months ended March 31, 2022 and 2021, respectively. Fair Value of Financial Instruments Certain of the Company's other financial instruments, which include cash and cash equivalents, restricted cash, accounts receivable and accounts payable, approximate fair value due to their short-term nature and as such are classified as Level 1. We believe the fair value of our 2018 Credit Facility at March 31, 2022 and December 31, 2021 was approximately the same as its carrying amount as the facility bears interest at a variable rate indexed to current market conditions and is classified as Level 2 within the fair value hierarchy. As of March 31, 2022 and December 31, 2021, the fair value of the 1.75% convertible senior notes due 2024 (the “Convertible Senior Notes”) was approximately $453,503 and $425,125, respectively. The fair value was determined based on the quoted price for the Convertible Senior Notes in an inactive market on the last trading day of the reporting period and is classified as Level 2 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Supplemental Balance Sheet Information The following table provides a reconciliation of cash and cash equivalents and restricted cash reported within the consolidated balance sheets to amounts included in the consolidated statements of cash flows: As of March 31, As of December 31, 2022 2021 2021 2020 Cash and cash equivalents $ 15,719 $ 51,623 $ 18,342 $ 43,078 Restricted cash 2,172 2,213 1,967 1,919 Total cash, cash equivalents and restricted cash $ 17,891 $ 53,836 $ 20,309 $ 44,997 The following tables provides supplemental information of intangible assets and accrued expenses within the consolidated balance sheets: Intangible assets, net March 31, 2022 December 31, 2021 Gross Carrying Value Accumulated Amortization Net Carrying Value Gross Carrying Value Accumulated Amortization Net Carrying Value Customer relationships $ 274,938 $ (172,245) $ 102,693 $ 277,435 $ (168,292) $ 109,143 Developed technology 173,082 (127,294) 45,788 174,862 (123,585) 51,277 Patents and patent licenses 21,074 (20,356) 718 21,056 (20,342) 714 Trade names 458 (458) — 458 (458) — Total intangible assets $ 469,552 $ (320,353) $ 149,199 $ 473,811 $ (312,677) $ 161,134 Accrued expenses March 31, 2022 December 31, 2021 Compensation and related taxes and temporary labor $ 32,350 $ 45,712 Marketing 25,845 32,312 Taxes and fees 32,334 28,214 Telecommunications 58,964 59,934 Severance 1,009 845 Interest 2,433 884 Customer credits 3,188 4,461 Professional fees 10,513 7,324 Inventory 1,484 886 Other accruals 6,529 6,263 Accrued expenses $ 174,649 $ 186,835 Goodwill The Company's goodwill is derived primarily from the acquisitions of Vocalocity, Telesphere, iCore, Simple Signal, Nexmo, TokBox, and NewVoiceMedia which are included in the Company's Vonage Communications Platform segment. The following table provides a summary of the changes in the carrying amounts of goodwill: Balance at December 31, 2021 $ 615,134 Foreign currency translation adjustment (2,920) Balance at March 31, 2022 $ 612,214 Recent Accounting Pronouncements The following standard was adopted by the Company during the quarter ended March 31, 2022. In August 2020, the FASB issued ASU 2020-06, "Debt - Debt with Conversion Options (Subtopic 470-20) and Derivatives and Hedging - Contracts in Entity's Own Equity (Subtopic 815-40): Accounting for Convertible Instruments and Contracts in an Entity's Own Equity". This ASU simplifies the accounting for certain convertible instruments such that the embedded conversion features are no longer separated from the host contract for convertible instruments with conversion features that are not required to be accounted for as derivatives under ASC 815, or that do not result in substantial premiums accounted for as paid-in-capital. As a result, more convertible debt instruments will be accounted for as a single liability measured at its amortized cost. In addition, the ASU requires the use of the if-converted method to be applied to convertible instruments when calculating earnings per share. The ASU is effective for fiscal years beginning after December 15, 2021, including interim periods within those fiscal years, using either a modified retrospective or a full retrospective approach. Early adoption is permitted for fiscal years beginning after December 15, 2020. The Company adopted the ASU on a modified retrospective basis on January 1, 2022. Upon adoption, the Company recorded a $50.1 million decrease to additional paid-in capital, a $34.5 million increase to convertible senior notes, net, a $8.4 million increase in deferred tax assets, and a $23.9 million decrease to accumulated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recognizes revenue in accordance with ASC Topic 606, Revenue from Contracts with Customers which is further described in Note 2, Summary of Significant Accounting Policies and Note 3, Revenue Recognition to the consolidated financial statements in our Annual Report on Form 10-K for the year ended December 31, 2021. Disaggregation of Revenue The following tables detail our revenue from customers disaggregated by primary geographical market and source of revenue. The tables also include a reconciliation of the disaggregated revenue for our Vonage Communications Platform, or VCP, and Consumer segments. Three Months Ended Three Months Ended March 31, 2022 March 31, 2021 VCP Consumer Total VCP Consumer Total Primary geographical markets Americas $ 177,957 $ 60,254 $ 238,211 $ 150,072 $ 74,932 $ 225,004 EMEA 73,768 2,164 75,932 62,835 2,514 65,349 APAC 44,685 — 44,685 42,547 — 42,547 $ 296,410 $ 62,418 $ 358,828 $ 255,454 $ 77,446 $ 332,900 Major Sources of Revenue Service revenues $ 284,198 $ 55,132 $ 339,330 $ 240,442 $ 65,697 $ 306,139 Access and product revenues 5,464 58 5,522 8,598 56 8,654 USF revenues 6,748 7,228 13,976 6,414 11,693 18,107 $ 296,410 $ 62,418 $ 358,828 $ 255,454 $ 77,446 $ 332,900 In addition, the Company recognizes service revenues from its customers through subscription services provided or through usage or pay-per-use type arrangements. During the three months ended March 31, 2022, the Company recognized $144,752 related to subscription services, $167,166 related to usage, and $46,910 related to other revenues such as USF, other regulatory fees, and credits. During the three months ended March 31, 2021, the Company recognized $150,453 related to subscription services, $133,652 related to usage, and $48,795 related to other revenues such as USF, other regulatory fees, and credits. Contract Assets and Liabilities The following table provides information about receivables and contract liabilities from contracts with customers: March 31, 2022 December 31, 2021 Receivables (1) $ 145,895 $ 147,622 Contract liabilities (2) 53,978 61,420 (1) Amounts included in accounts receivables on our condensed consolidated balance sheets. (2) Amounts included in deferred revenues on our condensed consolidated balance sheet. Our deferred revenue represents the advance consideration received from customers for subscription services and is predominantly recognized over the following month as transfer of control occurs. During the three months ended March 31, 2022 and 2021, the Company recognized revenue of $102,363 and $106,037, respectively, related to its contract liabilities. We expect to recognize $53,978 into revenue over the next twelve months related to our deferred revenue as of March 31, 2022. Remaining Performance Obligation Transaction price allocated to the remaining performance obligation represents contracted revenue that has not yet been recognized. The typical subscription term may range from 1 month to 3 years. Contracted revenue as of March 31, 2022 that has not yet been recognized was approximately $0.4 billion. This excludes contracts with an original expected length of less than one year. The Company expects to recognize the majority of its remaining performance obligation over the next 18 months.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a commission on sales of services and products to customers. We expect that these commission fees are recoverable and, therefore, we have capitalized $101,697 and $101,403 as contract costs, net of accumulated amortization, as of March 31, 2022 and December 31, 2021, respectively, included within deferred customer acquisitions costs, current portion and deferred customer acquisition costs on our condensed consolidated balance sheets. Capitalized commission fees are amortized to sales and marketing expense over estimated customer life, which is 7 years for Vonage Communications Platform customers. The amounts amortized to sales and marketing expense were $5,899 and $4,762 for the three months ended March 31, 2022 and 2021, respectively. There were no impairment losses recognized in relation to the costs capitalized during the three months ended March 31, 2022 and 2021. In addition, the Company expenses sales commissions for commission plans related to customer arrangements deemed less than a year and for residuals and renew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utation for basic and diluted loss per share for the three months ended March 31, 2022 and 2021: Three Months Ended March 31, 2022 2021 Numerator Net loss $ (17,122) $ (376) Denominator Weighted average common shares outstanding for basic and diluted net loss per share 254,666 249,638 Basic and diluted loss per share Basic and diluted loss per share $ (0.07) $ — For the three months ended March 31, 2022 and 2021, the following were excluded from the calculation of diluted loss per common share because of their anti-dilutive effects: Three Months Ended March 31, 2022 2021 Restricted stock units 13,534 15,795 Stock options 360 1,387 Convertible senior notes 20,634 — 34,528 17,182 Upon adoption of ASU 2020-06 on January 1, 2022, the Company utilizes the if-converted method when calculating any potential dilutive effect on diluted net income per share, if applicable. Under the if-converted method, shares related to our convertible senior notes, to the extent dilutive, are assumed to be converted into common stock at the beginning of the period. Prior to the adoption of ASU 2020-06, as the Company expected to settle the principal amount of its outstanding convertible senior notes in cash and any excess in cash or shares of the Company’s common stock, the Company used the treasury stock method for calculating any potential dilutive effect of the conversion spread on diluted net income per share, if applicable. The conversion spread would have had a dilutive impact on diluted net income per share of common stock when the average market price of the Company’s common stock for a given period exceeds the conversion price of $16.72 per share. The Company's Convertible Senior Notes are further described in Note 6,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t>
        </is>
      </c>
      <c r="B1" s="2" t="inlineStr">
        <is>
          <t>3 Months Ended</t>
        </is>
      </c>
    </row>
    <row r="2">
      <c r="B2" s="2" t="inlineStr">
        <is>
          <t>Mar. 31, 2022</t>
        </is>
      </c>
    </row>
    <row r="3">
      <c r="A3" s="3" t="inlineStr">
        <is>
          <t>Income Tax Disclosure [Abstract]</t>
        </is>
      </c>
    </row>
    <row r="4">
      <c r="A4" s="4" t="inlineStr">
        <is>
          <t>Income Tax Disclosure</t>
        </is>
      </c>
      <c r="B4" s="4" t="inlineStr">
        <is>
          <t>Income Taxes The income tax consisted of the following: Three Months Ended March 31, 2022 2021 (Loss) Income before income taxes $ (21,988) $ 1,805 Income tax benefit (expense) 4,866 (2,181) Effective tax rate 22.1 % 120.8 % Generally, provisions for income taxes during interim reporting periods apply an estimate of the annual effective tax rate for the full year. The provision for income taxes will vary with levels of pre-tax income (loss) and non-deductible expenses, NOL valuation allowances and other permanent non-deductible charges which can cause the rate to fluctuate from quarter to quarter. An alternative approach may be recorded under a discrete method which applies actual adjustments for the period including specific permanent adjustments and geographic distribution of our pre-tax income (loss). Consistent with the prior interim period, the discrete method was determined to be the appropriate method for calculating the interim tax provision as using the estimated annual effective tax rate method would have produced an unreliable rate stemming from an estimated annual marginal loss and large permanent adjustments. For the three months ended March 31, 2022, our effective tax rate was different than the statutory rate primarily due to the permanent items related to limitations on executive compensation, the benefit related to equity compensation, and limitation on foreign nondeductible losses. For the three months ended March 31, 2021, our effective tax rate was different than the statutory rate primarily due to an increase in permanent items related to limitations on executive compensation, the inclusion of foreign income in the U.S. due to foreign disregarded entities, and limitation on foreign losses. Uncertain Tax Positions The Company had uncertain tax benefits of $1,296 and $1,271 as of March 31, 2022 and December 31, 2021, respectively. The Company recognizes interest and penalties related to uncertain tax benefits in income tax expense. The Company incurred interest expense and/or penalties of $9 and $2, during the three months ended March 31, 2022 and 2021, respectively. The following table reconciles the total amounts of uncertain tax benefits: March 31, 2022 December 31, 2021 Balance as of January 1 $ 1,271 $ 632 Increase due to current year positions 26 1,061 Increase (decrease) due to prior year positions 3 (5) Decrease due to settlements and payments — (355) Decrease due to lapse of applicable statute of limitations — (60) Decrease due to foreign currency fluctuation (4) (2) Uncertain tax benefits as of the end of the period $ 1,296 $ 1,271 Net Operating Loss Carry Forwards As of March 31, 2022, the Company has U.S. Federal and state NOL carryforwards of $352,077 and $184,914, respectively, which expire at various times through 2037. We have non-US NOLs of $170,366 primarily related to the United Kingdom which has no expiration date. Under Section 382 of the Internal Revenue Code, if we undergo an “ownership change” which is generally defined as a greater than 50% change by value in our equity ownership over a three-year period, our ability to use our pre-change of control NOLs and other pre-change tax attributes against our post-change income may be limited. The Section 382 limitation is applied so as to limit the use of our pre-change NOLs to an amount that generally equals the value of our stock immediately before the ownership change multiplied by a designated federal long-term tax-exempt rate. At March 31, 2022, there were no limitations on the use of our NOLs except for a certain portion of the NOLs acquired with Vocalocity, which the Company has reflected in the deferred tax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is footnote should be read in conjunction with the complete description of our financing arrangements under Note 8, Long-Term Debt , to the consolidated financial statements included in our Annual Report on Form 10-K for the year ended December 31, 2021. The following table summarizes the Company's long-term debt as of March 31, 2022 and December 31, 2021: March 31, 2022 December 31, 2021 Revolving credit facility - due 2023 130,500 130,500 Convertible senior notes - due 2024 345,000 345,000 Long-term debt including current maturities 475,500 475,500 Less unamortized discount — 35,472 Less debt issuance costs 4,380 3,919 Total long-term debt $ 471,120 $ 436,109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collectively, "Convertible Senior Notes"). The Convertible Senior Notes are the Company's senior unsecured obligations. The Convertible Senior Notes will mature on June 1, 2024, unless earlier redeemed, repurchased or converted. We may not redeem the notes prior to June 5, 2022.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During the three months ended March 31, 2022, the conditions allowing holders of the Convertible Senior Notes to convert were not met. The net carrying amount of the liability component of the Convertible Senior Notes was as follows: March 31, 2022 Principal $ 345,000 Unamortized issuance cost (4,380) Net carrying amount $ 340,620 The following table sets forth the interest expense recognized related to the Convertible Senior Notes: Three Months Ended March 31, 2022 2021 Contractual interest expense $ 1,509 $ 1,509 Amortization of debt discount — 3,261 Amortization of debt issuance costs 495 399 Total interest expense related to the Convertible Senior Notes $ 2,004 $ 5,169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2018 Term Note and Revolving Credit Facility On July 31, 2018, the Company entered into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Leases</t>
        </is>
      </c>
      <c r="B4" s="4" t="inlineStr">
        <is>
          <t>Leases The Company entered into various non-cancelable operating lease arrangements for certain of our existing office and telecommunications co-location space as well as operating leases for certain equipment. The operating leases expire at various times through 2028, some of which provide the Company options to extend the lease for terms up to 5 years beyond the original term. We are committed to pay a portion of the buildings’ operating expenses as required under the arrangements which we will separate as a non-lease component when readily determinable. The Company did not have any finance leases as of March 31, 2022 and December 31, 2021. The Company incurred operating lease expense of $2,472 and $2,558, respectively, during the three months ended March 31, 2022 and 2021, related to its operating leases. In addition, the Company received sub-lease income of $287 and $284, respectively, during the three months ended March 31, 2022 and 2021. Additionally, the remaining weighted average lease term for our operating leases was 4.50 years and the weighted average discount rate utilized to measure the Company's operating leases was 4.09% as of March 31, 2022. Supplemental cash flow related to the Company's operating leases is as follows: Three Months Ended March 31, 2022 March 31, 2021 Cash paid for amounts included in the measurement of lease liabilities $ 2,924 $ 2,628 Right-of-use assets obtained in exchange for lease obligations $ 4,759 $ 8,431 Maturities of operating lease liabilities as of March 31, 2022 and December 31, 2021 are as follows: March 31, 2022 December 31, 2021 2022 (1) $ 10,736 11,825 2023 11,871 11,089 2024 8,195 7,193 2025 8,430 7,404 2026 7,512 6,431 Thereafter 3,669 3,280 Total lease payments 50,413 47,222 Less imputed interest (5,392) (4,166) Total $ 45,021 $ 43,056 (1) Excluding three months ended March 31, 2022 for the period ended March 31, 2022. During the year ended December 31, 2021, the Company entered into a new lease agreement to relocate its corporate headquarters to a new leased facility located in Holmdel, New Jersey. As a result, the Company incurred a charge associated with the abandonment of its former corporate headquarters during the first quarter of 2022 of $2,1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Stockholders' Equity Note Disclosure</t>
        </is>
      </c>
      <c r="B4" s="4" t="inlineStr">
        <is>
          <t xml:space="preserve">Common Stock As of March 31, 2022 and December 31, 2021, the Company had 596,950 shares of common stock authorized and had 8,540 shares available for grants under our share-based compensation programs as of March 31, 2022. For a detailed description of our share-based compensation programs refer to Note 11, Employee Stock Benefit Plans in the consolidated financial statements included in our Annual Report on Form 10-K for the year ended December 31, 2021. The following table reflects the changes in the Company's common stock issued and outstanding: For the Three Months Ended (in thousands) Issued Treasury Outstanding Balance at December 31, 2020 323,815 (74,841) 248,974 Shares issued under the 2015 Equity Incentive Plan 3,612 — 3,612 Employee taxes paid on withholding shares — (1,316) (1,316) Balance at March 31, 2021 327,427 (76,157) 251,270 Balance at December 31, 2021 331,330 (77,324) 254,006 Shares issued under the 2015 Equity Incentive Plan 3,637 3,637 Employee taxes paid on withholding shares (1,208) (1,208) Balance at March 31, 2022 334,967 (78,532) 256,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tigation From time to time we are subject to legal proceedings, governmental inquiries, claims and investigations relating to our business, including claims of alleged infringement of commercial, employment, intellectual property rights, and other matters. In addition, we receive letters or other communications from third parties inviting us to obtain patent licenses that might be relevant to our business or alleging that our services infringe upon third-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ustry Segment and Geographic Information</t>
        </is>
      </c>
      <c r="B1" s="2" t="inlineStr">
        <is>
          <t>3 Months Ended</t>
        </is>
      </c>
    </row>
    <row r="2">
      <c r="B2" s="2" t="inlineStr">
        <is>
          <t>Mar. 31, 2022</t>
        </is>
      </c>
    </row>
    <row r="3">
      <c r="A3" s="3" t="inlineStr">
        <is>
          <t>Segment Reporting [Abstract]</t>
        </is>
      </c>
    </row>
    <row r="4">
      <c r="A4" s="4" t="inlineStr">
        <is>
          <t>Segment Reporting Disclosure</t>
        </is>
      </c>
      <c r="B4" s="4" t="inlineStr">
        <is>
          <t xml:space="preserve">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reportable operating segments within the Company for making operating decisions and assessing financial performance. Our chief operating decision-maker reviews revenue and Adjusted EBITDA for each of our reportable operating segments. In addition, with the exception of goodwill and intangible assets, we do not identify or allocate our assets by the reportable operating segments as this information is not utilized by management to allocate resources or capital. Vonage Communications Platform The Vonage Communications Platform is our single enterprise cloud communications platform, offering our wide range of enterprise communications services and solutions including Communications APIs, Unified Communications, and Contact Center Communications. The Vonage Communications Platform brings unique value to businesses by providing multiple communications channels - video, voice, messaging, email and verification - that integrate into applications, products and workflows. This delivers both the power and the flexibility our customers need to disrupt their industries, and enables the type of business continuity, remote work, and remote delivery of services that are now essential for companies to work and serve customers from anywhere. Vonage products and services enable our business customers to fundamentally change how they engage with their customers and team members. We have a robust set of solutions and services that meet the needs of businesses of all sizes, from micro, to SMB through mid-market and enterprise. We provide customers with multiple deployment options designed to provide the reliability and quality of service they demand. Vonage solutions also integrate with today's leading business applications, CRM and productivity tools, including Google’s G Suite, Zendesk, Salesforce’s Sales and Service Clouds, Microsoft Dynamics, ServiceNow, Oracle, and Clio among others, to drive internal communications and collaboration among team members and external engagement with customers.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Information about our segment results for the three months ended March 31, 2022 and March 31, 2021 were as follows: Three Months Ended Service Revenue Revenue Adjusted EBITDA Depreciation and Amortization March 31, 2022 Vonage Communications Platform $ 284,198 $ 296,410 $ 2,166 $ 25,054 Consumer 55,132 62,418 41,893 141 Total Vonage $ 339,330 $ 358,828 $ 44,059 $ 25,195 March 31, 2021 Vonage Communications Platform $ 240,442 $ 255,454 $ (1,846) $ 20,080 Consumer 65,697 77,446 50,013 337 Total Vonage $ 306,139 $ 332,900 $ 48,167 $ 20,417 The Company uses Adjusted EBITDA as the measure of profit or loss for the evaluation of performance and allocation of resources of our reportable operating segments. Adjusted EBITDA is defined as net income or net loss before income tax expense or benefit, interest expense, depreciation and amortization, amortization of costs to implement cloud computing arrangements, share-based expense, acquisition related transaction and integration costs, exit activities - severance and lease abandonment, and other non-recurring items. Exit activities - severance and lease abandonment relate to the Company's business-wide optimization and alignment project initiated in 2020 which included employee related exits and further facility exit costs executed upon as part of the overall project. Other non-recurring items principally include certain litigation charges including defense costs, acquisition related consideration accounted for as compensation, long term incentive award and other non-recurring project costs such as the review of the Consumer business. This is also consistent with the measure used under our bank credit assessment. Our reconciliation of the aggregate amount of Adjusted EBITDA for our reportable segments to consolidated income before taxes is presented below: Three Months Ended March 31, 2022 2021 Adjusted EBITDA $ 44,059 $ 48,167 Interest expense (3,653) (7,298) Depreciation and amortization (25,195) (20,417) Amortization of costs to implement cloud computing arrangements (1,175) (896) Share-based expense (29,042) (14,566) Acquisition related transaction and integration costs (1,744) — Exit activities - severance and lease abandonment (2,103) (1,294) Other non-recurring items (3,135) (1,891) (Loss) Income before taxes $ (21,988) $ 1,805 Information about our operations by geographic location is as follows: March 31, 2022 December 31, 2021 Long-lived assets: United States $ 622,093 $ 627,243 United Kingdom 268,519 278,173 Israel 1,663 1,702 $ 892,275 $ 907,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22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1 filed with the Securities and Exchange Commission on February 24,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719</v>
      </c>
      <c r="C3" s="6" t="n">
        <v>18342</v>
      </c>
    </row>
    <row r="4">
      <c r="A4" s="4" t="inlineStr">
        <is>
          <t>Accounts receivable, net of allowance of $5,111 and $5,299, respectively</t>
        </is>
      </c>
      <c r="B4" s="5" t="n">
        <v>145895</v>
      </c>
      <c r="C4" s="5" t="n">
        <v>147622</v>
      </c>
    </row>
    <row r="5">
      <c r="A5" s="4" t="inlineStr">
        <is>
          <t>Deferred customer acquisition costs, current portion</t>
        </is>
      </c>
      <c r="B5" s="5" t="n">
        <v>23871</v>
      </c>
      <c r="C5" s="5" t="n">
        <v>23961</v>
      </c>
    </row>
    <row r="6">
      <c r="A6" s="4" t="inlineStr">
        <is>
          <t>Prepaid expenses</t>
        </is>
      </c>
      <c r="B6" s="5" t="n">
        <v>34293</v>
      </c>
      <c r="C6" s="5" t="n">
        <v>33875</v>
      </c>
    </row>
    <row r="7">
      <c r="A7" s="4" t="inlineStr">
        <is>
          <t>Other current assets</t>
        </is>
      </c>
      <c r="B7" s="5" t="n">
        <v>3435</v>
      </c>
      <c r="C7" s="5" t="n">
        <v>3513</v>
      </c>
    </row>
    <row r="8">
      <c r="A8" s="4" t="inlineStr">
        <is>
          <t>Total current assets</t>
        </is>
      </c>
      <c r="B8" s="5" t="n">
        <v>223213</v>
      </c>
      <c r="C8" s="5" t="n">
        <v>227313</v>
      </c>
    </row>
    <row r="9">
      <c r="A9" s="4" t="inlineStr">
        <is>
          <t>Property and equipment, net of accumulated depreciation of $88,870 and $130,053, respectively</t>
        </is>
      </c>
      <c r="B9" s="5" t="n">
        <v>20155</v>
      </c>
      <c r="C9" s="5" t="n">
        <v>24334</v>
      </c>
    </row>
    <row r="10">
      <c r="A10" s="4" t="inlineStr">
        <is>
          <t>Operating lease right-of-use assets</t>
        </is>
      </c>
      <c r="B10" s="5" t="n">
        <v>32221</v>
      </c>
      <c r="C10" s="5" t="n">
        <v>31855</v>
      </c>
    </row>
    <row r="11">
      <c r="A11" s="4" t="inlineStr">
        <is>
          <t>Goodwill</t>
        </is>
      </c>
      <c r="B11" s="5" t="n">
        <v>612214</v>
      </c>
      <c r="C11" s="5" t="n">
        <v>615134</v>
      </c>
    </row>
    <row r="12">
      <c r="A12" s="4" t="inlineStr">
        <is>
          <t>Software, net of accumulated amortization of $149,946 and $140,565, respectively</t>
        </is>
      </c>
      <c r="B12" s="5" t="n">
        <v>110707</v>
      </c>
      <c r="C12" s="5" t="n">
        <v>106516</v>
      </c>
    </row>
    <row r="13">
      <c r="A13" s="4" t="inlineStr">
        <is>
          <t>Deferred customer acquisition costs</t>
        </is>
      </c>
      <c r="B13" s="5" t="n">
        <v>77826</v>
      </c>
      <c r="C13" s="5" t="n">
        <v>77442</v>
      </c>
    </row>
    <row r="14">
      <c r="A14" s="4" t="inlineStr">
        <is>
          <t>Restricted cash</t>
        </is>
      </c>
      <c r="B14" s="5" t="n">
        <v>2172</v>
      </c>
      <c r="C14" s="5" t="n">
        <v>1967</v>
      </c>
    </row>
    <row r="15">
      <c r="A15" s="4" t="inlineStr">
        <is>
          <t>Intangible assets, net of accumulated amortization of $320,353 and $312,677, respectively</t>
        </is>
      </c>
      <c r="B15" s="5" t="n">
        <v>149199</v>
      </c>
      <c r="C15" s="5" t="n">
        <v>161134</v>
      </c>
    </row>
    <row r="16">
      <c r="A16" s="4" t="inlineStr">
        <is>
          <t>Deferred tax assets</t>
        </is>
      </c>
      <c r="B16" s="5" t="n">
        <v>121996</v>
      </c>
      <c r="C16" s="5" t="n">
        <v>109087</v>
      </c>
    </row>
    <row r="17">
      <c r="A17" s="4" t="inlineStr">
        <is>
          <t>Other assets</t>
        </is>
      </c>
      <c r="B17" s="5" t="n">
        <v>32753</v>
      </c>
      <c r="C17" s="5" t="n">
        <v>33362</v>
      </c>
    </row>
    <row r="18">
      <c r="A18" s="4" t="inlineStr">
        <is>
          <t>Total assets</t>
        </is>
      </c>
      <c r="B18" s="5" t="n">
        <v>1382456</v>
      </c>
      <c r="C18" s="5" t="n">
        <v>1388144</v>
      </c>
    </row>
    <row r="19">
      <c r="A19" s="3" t="inlineStr">
        <is>
          <t>Current liabilities:</t>
        </is>
      </c>
    </row>
    <row r="20">
      <c r="A20" s="4" t="inlineStr">
        <is>
          <t>Accounts payable</t>
        </is>
      </c>
      <c r="B20" s="5" t="n">
        <v>57382</v>
      </c>
      <c r="C20" s="5" t="n">
        <v>39662</v>
      </c>
    </row>
    <row r="21">
      <c r="A21" s="4" t="inlineStr">
        <is>
          <t>Accrued expenses</t>
        </is>
      </c>
      <c r="B21" s="5" t="n">
        <v>174649</v>
      </c>
      <c r="C21" s="5" t="n">
        <v>186835</v>
      </c>
    </row>
    <row r="22">
      <c r="A22" s="4" t="inlineStr">
        <is>
          <t>Deferred revenue, current portion</t>
        </is>
      </c>
      <c r="B22" s="5" t="n">
        <v>53978</v>
      </c>
      <c r="C22" s="5" t="n">
        <v>61420</v>
      </c>
    </row>
    <row r="23">
      <c r="A23" s="4" t="inlineStr">
        <is>
          <t>Operating lease liabilities, current portion</t>
        </is>
      </c>
      <c r="B23" s="5" t="n">
        <v>10981</v>
      </c>
      <c r="C23" s="5" t="n">
        <v>10393</v>
      </c>
    </row>
    <row r="24">
      <c r="A24" s="4" t="inlineStr">
        <is>
          <t>Total current liabilities</t>
        </is>
      </c>
      <c r="B24" s="5" t="n">
        <v>296990</v>
      </c>
      <c r="C24" s="5" t="n">
        <v>298310</v>
      </c>
    </row>
    <row r="25">
      <c r="A25" s="4" t="inlineStr">
        <is>
          <t>Indebtedness under revolving credit facility</t>
        </is>
      </c>
      <c r="B25" s="5" t="n">
        <v>130500</v>
      </c>
      <c r="C25" s="5" t="n">
        <v>130500</v>
      </c>
    </row>
    <row r="26">
      <c r="A26" s="4" t="inlineStr">
        <is>
          <t>Convertible senior notes, net</t>
        </is>
      </c>
      <c r="B26" s="5" t="n">
        <v>340620</v>
      </c>
      <c r="C26" s="5" t="n">
        <v>305609</v>
      </c>
    </row>
    <row r="27">
      <c r="A27" s="4" t="inlineStr">
        <is>
          <t>Operating lease liabilities</t>
        </is>
      </c>
      <c r="B27" s="5" t="n">
        <v>34040</v>
      </c>
      <c r="C27" s="5" t="n">
        <v>32663</v>
      </c>
    </row>
    <row r="28">
      <c r="A28" s="4" t="inlineStr">
        <is>
          <t>Other liabilities</t>
        </is>
      </c>
      <c r="B28" s="5" t="n">
        <v>5006</v>
      </c>
      <c r="C28" s="5" t="n">
        <v>3341</v>
      </c>
    </row>
    <row r="29">
      <c r="A29" s="4" t="inlineStr">
        <is>
          <t>Total liabilities</t>
        </is>
      </c>
      <c r="B29" s="5" t="n">
        <v>807156</v>
      </c>
      <c r="C29" s="5" t="n">
        <v>770423</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Common stock, par value 0.001 per share; 596,950 shares authorized at March 31, 2021, and December 31, 2021</t>
        </is>
      </c>
      <c r="B32" s="5" t="n">
        <v>334</v>
      </c>
      <c r="C32" s="5" t="n">
        <v>331</v>
      </c>
    </row>
    <row r="33">
      <c r="A33" s="4" t="inlineStr">
        <is>
          <t>Additional paid-in capital</t>
        </is>
      </c>
      <c r="B33" s="5" t="n">
        <v>1627599</v>
      </c>
      <c r="C33" s="5" t="n">
        <v>1646725</v>
      </c>
    </row>
    <row r="34">
      <c r="A34" s="4" t="inlineStr">
        <is>
          <t>Accumulated deficit</t>
        </is>
      </c>
      <c r="B34" s="5" t="n">
        <v>-684855</v>
      </c>
      <c r="C34" s="5" t="n">
        <v>-691718</v>
      </c>
    </row>
    <row r="35">
      <c r="A35" s="4" t="inlineStr">
        <is>
          <t>Treasury stock, at cost</t>
        </is>
      </c>
      <c r="B35" s="5" t="n">
        <v>-383386</v>
      </c>
      <c r="C35" s="5" t="n">
        <v>-359068</v>
      </c>
    </row>
    <row r="36">
      <c r="A36" s="4" t="inlineStr">
        <is>
          <t>Accumulated other comprehensive income</t>
        </is>
      </c>
      <c r="B36" s="5" t="n">
        <v>15608</v>
      </c>
      <c r="C36" s="5" t="n">
        <v>21451</v>
      </c>
    </row>
    <row r="37">
      <c r="A37" s="4" t="inlineStr">
        <is>
          <t>Total stockholders’ equity</t>
        </is>
      </c>
      <c r="B37" s="5" t="n">
        <v>575300</v>
      </c>
      <c r="C37" s="5" t="n">
        <v>617721</v>
      </c>
    </row>
    <row r="38">
      <c r="A38" s="4" t="inlineStr">
        <is>
          <t>Total liabilities and stockholders’ equity</t>
        </is>
      </c>
      <c r="B38" s="6" t="n">
        <v>1382456</v>
      </c>
      <c r="C38" s="6" t="n">
        <v>138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22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1 filed with the Securities and Exchange Commission on February 24, 2022.</t>
        </is>
      </c>
    </row>
    <row r="5">
      <c r="A5" s="4" t="inlineStr">
        <is>
          <t>Use of Estimates</t>
        </is>
      </c>
      <c r="B5" s="4" t="inlineStr">
        <is>
          <t>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war between Russia and Ukraine.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COVID-19 has created and may continue to create uncertainty in customer payments, reduced usage, and issuance of customer credits to distressed customers served by certain product lines. As of the date of our consolidated financial statements, we are not aware of any specific event or circumstance that would require us to materially update our estimates or judgments. However, these estimates may change as new events occur and additional information is obtained, which may result in changes being recognized in our consolidated financial statements in future periods. In particular and in light of the COVID-19 pandemic, the assumptions and estimates associated with collectability assessment of revenue and credit losses of accounts receivable may have a material impact our consolidated financial statements in future periods, depending on the continued duration or degree of the impact of the COVID-19 pandemic on the global economy.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fully determinable as of the date of these financial statements and the specific impact on the Company’s financial condition, results of operations, and cash flows may be material depending on the duration and degree of the invasion.</t>
        </is>
      </c>
    </row>
    <row r="6">
      <c r="A6" s="4" t="inlineStr">
        <is>
          <t>Reclassifications</t>
        </is>
      </c>
      <c r="B6" s="4" t="inlineStr">
        <is>
          <t>Reclassifications Reclassifications have been made to our condensed consolidated financial statements for the prior year periods to conform to classifications used in the current year periods. The reclassifications did not affect results of operations, net assets or cash flows.</t>
        </is>
      </c>
    </row>
    <row r="7">
      <c r="A7" s="4" t="inlineStr">
        <is>
          <t>Unusual or Infrequent Items, or Both, Disclosure</t>
        </is>
      </c>
      <c r="B7" s="4" t="inlineStr">
        <is>
          <t>Recent Significant Events On November 22, 2021, the Company, Telefonaktiebolaget LM Ericsson (publ), an entity organized and existing under the Laws of Sweden ("Ericsson"), and Ericsson Muon Holding Inc., a Delaware corporation ("Merger Sub”), entered into an Agreement and Plan of Merger (the “Merger Agreement”) providing for the acquisition of the Company by Ericsson for approximately $6.2 billion to be funded by cash on hand. The Merger Agreement provides that, among other things, upon the terms and subject to the conditions set forth in the Merger Agreement, Merger Sub will merge with and into the Company, continuing as the surviving corporation and an indirect wholly owned subsidiary of Ericsson. The proposed transaction is expected to be consummated during the first half of 2022 following the satisfaction of certain other customary conditions. The Company obtained the required approval by the stockholders on February 9, 2022.</t>
        </is>
      </c>
    </row>
    <row r="8">
      <c r="A8" s="4" t="inlineStr">
        <is>
          <t>Service, Access and Product Cost of Revenues</t>
        </is>
      </c>
      <c r="B8" s="4" t="inlineStr">
        <is>
          <t>Service, Access, and Product Cost of Revenues Service, access, and product cost of revenues excludes depreciation and amortization expense of $17,679 and $13,647 for the three months ended March 31, 2022 and 2021, respectively. In addition, costs of goods sold included service, access, and product cost of revenues during the three months ended March 31, 2022 and 2021 were $3,459 and $2,579, respectively.</t>
        </is>
      </c>
    </row>
    <row r="9">
      <c r="A9" s="4" t="inlineStr">
        <is>
          <t>Sales and Marketing Expenses</t>
        </is>
      </c>
      <c r="B9" s="4" t="inlineStr">
        <is>
          <t>Sales and Marketing Expenses We incurred advertising costs, which are included in sales and marketing, of $11,382 and $9,657 for the three months ended March 31, 2022 and 2021, respectively.</t>
        </is>
      </c>
    </row>
    <row r="10">
      <c r="A10" s="4" t="inlineStr">
        <is>
          <t>Fair Value of Financial Instruments</t>
        </is>
      </c>
      <c r="B10" s="4" t="inlineStr">
        <is>
          <t>Fair Value of Financial Instruments Certain of the Company's other financial instruments, which include cash and cash equivalents, restricted cash, accounts receivable and accounts payable, approximate fair value due to their short-term nature and as such are classified as Level 1. We believe the fair value of our 2018 Credit Facility at March 31, 2022 and December 31, 2021 was approximately the same as its carrying amount as the facility bears interest at a variable rate indexed to current market conditions and is classified as Level 2 within the fair value hierarchy. As of March 31, 2022 and December 31, 2021, the fair value of the 1.75% convertible senior notes due 2024 (the “Convertible Senior Notes”) was approximately $453,503 and $425,125, respectively. The fair value was determined based on the quoted price for the Convertible Senior Notes in an inactive market on the last trading day of the reporting period and is classified as Level 2 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t>
        </is>
      </c>
    </row>
    <row r="11">
      <c r="A11" s="4" t="inlineStr">
        <is>
          <t>Recent Accounting Pronouncements</t>
        </is>
      </c>
      <c r="B11" s="4" t="inlineStr">
        <is>
          <t>Recent Accounting Pronouncements The following standard was adopted by the Company during the quarter ended March 31, 2022. In August 2020, the FASB issued ASU 2020-06, "Debt - Debt with Conversion Options (Subtopic 470-20) and Derivatives and Hedging - Contracts in Entity's Own Equity (Subtopic 815-40): Accounting for Convertible Instruments and Contracts in an Entity's Own Equity". This ASU simplifies the accounting for certain convertible instruments such that the embedded conversion features are no longer separated from the host contract for convertible instruments with conversion features that are not required to be accounted for as derivatives under ASC 815, or that do not result in substantial premiums accounted for as paid-in-capital. As a result, more convertible debt instruments will be accounted for as a single liability measured at its amortized cost. In addition, the ASU requires the use of the if-converted method to be applied to convertible instruments when calculating earnings per share. The ASU is effective for fiscal years beginning after December 15, 2021, including interim periods within those fiscal years, using either a modified retrospective or a full retrospective approach. Early adoption is permitted for fiscal years beginning after December 15, 2020. The Company adopted the ASU on a modified retrospective basis on January 1, 2022. Upon adoption, the Company recorded a $50.1 million decrease to additional paid-in capital, a $34.5 million increase to convertible senior notes, net, a $8.4 million increase in deferred tax assets, and a $23.9 million decrease to accumulate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reported within the consolidated balance sheets to amounts included in the consolidated statements of cash flows: As of March 31, As of December 31, 2022 2021 2021 2020 Cash and cash equivalents $ 15,719 $ 51,623 $ 18,342 $ 43,078 Restricted cash 2,172 2,213 1,967 1,919 Total cash, cash equivalents and restricted cash $ 17,891 $ 53,836 $ 20,309 $ 44,997 </t>
        </is>
      </c>
    </row>
    <row r="5">
      <c r="A5" s="4" t="inlineStr">
        <is>
          <t>Schedule of Finite-Lived Intangible Assets</t>
        </is>
      </c>
      <c r="B5" s="4" t="inlineStr">
        <is>
          <t xml:space="preserve">Intangible assets, net March 31, 2022 December 31, 2021 Gross Carrying Value Accumulated Amortization Net Carrying Value Gross Carrying Value Accumulated Amortization Net Carrying Value Customer relationships $ 274,938 $ (172,245) $ 102,693 $ 277,435 $ (168,292) $ 109,143 Developed technology 173,082 (127,294) 45,788 174,862 (123,585) 51,277 Patents and patent licenses 21,074 (20,356) 718 21,056 (20,342) 714 Trade names 458 (458) — 458 (458) — Total intangible assets $ 469,552 $ (320,353) $ 149,199 $ 473,811 $ (312,677) $ 161,134 </t>
        </is>
      </c>
    </row>
    <row r="6">
      <c r="A6" s="4" t="inlineStr">
        <is>
          <t>Schedule of Accrued Liabilities</t>
        </is>
      </c>
      <c r="B6" s="4" t="inlineStr">
        <is>
          <t xml:space="preserve">Accrued expenses March 31, 2022 December 31, 2021 Compensation and related taxes and temporary labor $ 32,350 $ 45,712 Marketing 25,845 32,312 Taxes and fees 32,334 28,214 Telecommunications 58,964 59,934 Severance 1,009 845 Interest 2,433 884 Customer credits 3,188 4,461 Professional fees 10,513 7,324 Inventory 1,484 886 Other accruals 6,529 6,263 Accrued expenses $ 174,649 $ 186,835 </t>
        </is>
      </c>
    </row>
    <row r="7">
      <c r="A7" s="4" t="inlineStr">
        <is>
          <t>Schedule of Goodwill</t>
        </is>
      </c>
      <c r="B7" s="4" t="inlineStr">
        <is>
          <t xml:space="preserve">The following table provides a summary of the changes in the carrying amounts of goodwill: Balance at December 31, 2021 $ 615,134 Foreign currency translation adjustment (2,920) Balance at March 31, 2022 $ 612,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detail our revenue from customers disaggregated by primary geographical market and source of revenue. The tables also include a reconciliation of the disaggregated revenue for our Vonage Communications Platform, or VCP, and Consumer segments. Three Months Ended Three Months Ended March 31, 2022 March 31, 2021 VCP Consumer Total VCP Consumer Total Primary geographical markets Americas $ 177,957 $ 60,254 $ 238,211 $ 150,072 $ 74,932 $ 225,004 EMEA 73,768 2,164 75,932 62,835 2,514 65,349 APAC 44,685 — 44,685 42,547 — 42,547 $ 296,410 $ 62,418 $ 358,828 $ 255,454 $ 77,446 $ 332,900 Major Sources of Revenue Service revenues $ 284,198 $ 55,132 $ 339,330 $ 240,442 $ 65,697 $ 306,139 Access and product revenues 5,464 58 5,522 8,598 56 8,654 USF revenues 6,748 7,228 13,976 6,414 11,693 18,107 $ 296,410 $ 62,418 $ 358,828 $ 255,454 $ 77,446 $ 332,900 </t>
        </is>
      </c>
    </row>
    <row r="5">
      <c r="A5" s="4" t="inlineStr">
        <is>
          <t>Contract with Customer, Asset and Liability</t>
        </is>
      </c>
      <c r="B5" s="4" t="inlineStr">
        <is>
          <t>The following table provides information about receivables and contract liabilities from contracts with customers: March 31, 2022 December 31, 2021 Receivables (1) $ 145,895 $ 147,622 Contract liabilities (2) 53,978 61,420 (1) Amounts included in accounts receivables on our condensed consolidated balance sheets. (2) Amounts included in deferred revenues on our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for basic and diluted loss per share for the three months ended March 31, 2022 and 2021: Three Months Ended March 31, 2022 2021 Numerator Net loss $ (17,122) $ (376) Denominator Weighted average common shares outstanding for basic and diluted net loss per share 254,666 249,638 Basic and diluted loss per share Basic and diluted loss per share $ (0.07) $ — </t>
        </is>
      </c>
    </row>
    <row r="5">
      <c r="A5" s="4" t="inlineStr">
        <is>
          <t>Schedule of Antidilutive Securities Excluded from Computation of Earnings Per Share</t>
        </is>
      </c>
      <c r="B5" s="4" t="inlineStr">
        <is>
          <t xml:space="preserve">For the three months ended March 31, 2022 and 2021, the following were excluded from the calculation of diluted loss per common share because of their anti-dilutive effects: Three Months Ended March 31, 2022 2021 Restricted stock units 13,534 15,795 Stock options 360 1,387 Convertible senior notes 20,634 — 34,528 17,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s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income tax consisted of the following: Three Months Ended March 31, 2022 2021 (Loss) Income before income taxes $ (21,988) $ 1,805 Income tax benefit (expense) 4,866 (2,181) Effective tax rate 22.1 % 120.8 %</t>
        </is>
      </c>
    </row>
    <row r="5">
      <c r="A5" s="4" t="inlineStr">
        <is>
          <t>Schedule of Unrecognized Tax Benefits Roll Forward</t>
        </is>
      </c>
      <c r="B5" s="4" t="inlineStr">
        <is>
          <t xml:space="preserve">The following table reconciles the total amounts of uncertain tax benefits: March 31, 2022 December 31, 2021 Balance as of January 1 $ 1,271 $ 632 Increase due to current year positions 26 1,061 Increase (decrease) due to prior year positions 3 (5) Decrease due to settlements and payments — (355) Decrease due to lapse of applicable statute of limitations — (60) Decrease due to foreign currency fluctuation (4) (2) Uncertain tax benefits as of the end of the period $ 1,296 $ 1,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 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following table summarizes the Company's long-term debt as of March 31, 2022 and December 31, 2021: March 31, 2022 December 31, 2021 Revolving credit facility - due 2023 130,500 130,500 Convertible senior notes - due 2024 345,000 345,000 Long-term debt including current maturities 475,500 475,500 Less unamortized discount — 35,472 Less debt issuance costs 4,380 3,919 Total long-term debt $ 471,120 $ 436,109 </t>
        </is>
      </c>
    </row>
    <row r="5">
      <c r="A5" s="4" t="inlineStr">
        <is>
          <t>Schedule of Net Carrying Amount of Liability and Equity Components of Notes</t>
        </is>
      </c>
      <c r="B5" s="4" t="inlineStr">
        <is>
          <t xml:space="preserve">The net carrying amount of the liability component of the Convertible Senior Notes was as follows: March 31, 2022 Principal $ 345,000 Unamortized issuance cost (4,380) Net carrying amount $ 340,620 </t>
        </is>
      </c>
    </row>
    <row r="6">
      <c r="A6" s="4" t="inlineStr">
        <is>
          <t>Schedule of Interest Expense Recognized Related to Notes</t>
        </is>
      </c>
      <c r="B6" s="4" t="inlineStr">
        <is>
          <t xml:space="preserve">The following table sets forth the interest expense recognized related to the Convertible Senior Notes: Three Months Ended March 31, 2022 2021 Contractual interest expense $ 1,509 $ 1,509 Amortization of debt discount — 3,261 Amortization of debt issuance costs 495 399 Total interest expense related to the Convertible Senior Notes $ 2,004 $ 5,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Leases (Tables)</t>
        </is>
      </c>
      <c r="B1" s="2" t="inlineStr">
        <is>
          <t>3 Months Ended</t>
        </is>
      </c>
    </row>
    <row r="2">
      <c r="B2" s="2" t="inlineStr">
        <is>
          <t>Mar. 31, 2022</t>
        </is>
      </c>
    </row>
    <row r="3">
      <c r="A3" s="3" t="inlineStr">
        <is>
          <t>Leases [Abstract]</t>
        </is>
      </c>
    </row>
    <row r="4">
      <c r="A4" s="4" t="inlineStr">
        <is>
          <t>Supplemental Cash Flow - Operating Leases</t>
        </is>
      </c>
      <c r="B4" s="4" t="inlineStr">
        <is>
          <t xml:space="preserve">Supplemental cash flow related to the Company's operating leases is as follows: Three Months Ended March 31, 2022 March 31, 2021 Cash paid for amounts included in the measurement of lease liabilities $ 2,924 $ 2,628 Right-of-use assets obtained in exchange for lease obligations $ 4,759 $ 8,431 </t>
        </is>
      </c>
    </row>
    <row r="5">
      <c r="A5" s="4" t="inlineStr">
        <is>
          <t>Maturity of Lease Liabilities</t>
        </is>
      </c>
      <c r="B5" s="4" t="inlineStr">
        <is>
          <t xml:space="preserve">Maturities of operating lease liabilities as of March 31, 2022 and December 31, 2021 are as follows: March 31, 2022 December 31, 2021 2022 (1) $ 10,736 11,825 2023 11,871 11,089 2024 8,195 7,193 2025 8,430 7,404 2026 7,512 6,431 Thereafter 3,669 3,280 Total lease payments 50,413 47,222 Less imputed interest (5,392) (4,166) Total $ 45,021 $ 43,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following table reflects the changes in the Company's common stock issued and outstanding: For the Three Months Ended (in thousands) Issued Treasury Outstanding Balance at December 31, 2020 323,815 (74,841) 248,974 Shares issued under the 2015 Equity Incentive Plan 3,612 — 3,612 Employee taxes paid on withholding shares — (1,316) (1,316) Balance at March 31, 2021 327,427 (76,157) 251,270 Balance at December 31, 2021 331,330 (77,324) 254,006 Shares issued under the 2015 Equity Incentive Plan 3,637 3,637 Employee taxes paid on withholding shares (1,208) (1,208) Balance at March 31, 2022 334,967 (78,532) 256,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dustry Segment and Geographic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about our segment results for the three months ended March 31, 2022 and March 31, 2021 were as follows: Three Months Ended Service Revenue Revenue Adjusted EBITDA Depreciation and Amortization March 31, 2022 Vonage Communications Platform $ 284,198 $ 296,410 $ 2,166 $ 25,054 Consumer 55,132 62,418 41,893 141 Total Vonage $ 339,330 $ 358,828 $ 44,059 $ 25,195 March 31, 2021 Vonage Communications Platform $ 240,442 $ 255,454 $ (1,846) $ 20,080 Consumer 65,697 77,446 50,013 337 Total Vonage $ 306,139 $ 332,900 $ 48,167 $ 20,417 </t>
        </is>
      </c>
    </row>
    <row r="5">
      <c r="A5" s="4" t="inlineStr">
        <is>
          <t>Reconciliation of Operating Profit (Loss) from Segments to Consolidated</t>
        </is>
      </c>
      <c r="B5" s="4" t="inlineStr">
        <is>
          <t xml:space="preserve">Our reconciliation of the aggregate amount of Adjusted EBITDA for our reportable segments to consolidated income before taxes is presented below: Three Months Ended March 31, 2022 2021 Adjusted EBITDA $ 44,059 $ 48,167 Interest expense (3,653) (7,298) Depreciation and amortization (25,195) (20,417) Amortization of costs to implement cloud computing arrangements (1,175) (896) Share-based expense (29,042) (14,566) Acquisition related transaction and integration costs (1,744) — Exit activities - severance and lease abandonment (2,103) (1,294) Other non-recurring items (3,135) (1,891) (Loss) Income before taxes $ (21,988) $ 1,805 </t>
        </is>
      </c>
    </row>
    <row r="6">
      <c r="A6" s="4" t="inlineStr">
        <is>
          <t>Long-lived Assets by Geographic Areas</t>
        </is>
      </c>
      <c r="B6" s="4" t="inlineStr">
        <is>
          <t xml:space="preserve">Information about our operations by geographic location is as follows: March 31, 2022 December 31, 2021 Long-lived assets: United States $ 622,093 $ 627,243 United Kingdom 268,519 278,173 Israel 1,663 1,702 $ 892,275 $ 907,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ature of Business (Details)</t>
        </is>
      </c>
      <c r="B1" s="2" t="inlineStr">
        <is>
          <t>3 Months Ended</t>
        </is>
      </c>
    </row>
    <row r="2">
      <c r="B2" s="2" t="inlineStr">
        <is>
          <t>Mar. 31, 2022</t>
        </is>
      </c>
      <c r="C2" s="2" t="inlineStr">
        <is>
          <t>Mar. 31, 2021</t>
        </is>
      </c>
    </row>
    <row r="3">
      <c r="A3" s="4" t="inlineStr">
        <is>
          <t>United States</t>
        </is>
      </c>
    </row>
    <row r="4">
      <c r="A4" s="3" t="inlineStr">
        <is>
          <t>Concentration Risk [Line Items]</t>
        </is>
      </c>
    </row>
    <row r="5">
      <c r="A5" s="4" t="inlineStr">
        <is>
          <t>Customer representation of revenue, percentage</t>
        </is>
      </c>
      <c r="B5" s="4" t="inlineStr">
        <is>
          <t>66.00%</t>
        </is>
      </c>
      <c r="C5" s="4" t="inlineStr">
        <is>
          <t>66.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t>
        </is>
      </c>
      <c r="B3" s="6" t="n">
        <v>5111</v>
      </c>
      <c r="C3" s="6" t="n">
        <v>5299</v>
      </c>
    </row>
    <row r="4">
      <c r="A4" s="4" t="inlineStr">
        <is>
          <t>Accumulated Depreciation, Depletion and Amortization, Property, Plant, and Equipment</t>
        </is>
      </c>
      <c r="B4" s="5" t="n">
        <v>88870</v>
      </c>
      <c r="C4" s="5" t="n">
        <v>130053</v>
      </c>
    </row>
    <row r="5">
      <c r="A5" s="4" t="inlineStr">
        <is>
          <t>Capitalized Computer Software, Accumulated Amortization</t>
        </is>
      </c>
      <c r="B5" s="5" t="n">
        <v>149946</v>
      </c>
      <c r="C5" s="5" t="n">
        <v>140565</v>
      </c>
    </row>
    <row r="6">
      <c r="A6" s="4" t="inlineStr">
        <is>
          <t>Finite-Lived Intangible Assets, Accumulated Amortization</t>
        </is>
      </c>
      <c r="B6" s="6" t="n">
        <v>320353</v>
      </c>
      <c r="C6" s="6" t="n">
        <v>312677</v>
      </c>
    </row>
    <row r="7">
      <c r="A7" s="4" t="inlineStr">
        <is>
          <t>Common stock, par value (usd per share)</t>
        </is>
      </c>
      <c r="B7" s="7" t="n">
        <v>0.001</v>
      </c>
      <c r="C7" s="7" t="n">
        <v>0.001</v>
      </c>
    </row>
    <row r="8">
      <c r="A8" s="4" t="inlineStr">
        <is>
          <t>Common stock, shares authorized (in shares)</t>
        </is>
      </c>
      <c r="B8" s="5" t="n">
        <v>596950000</v>
      </c>
      <c r="C8" s="5" t="n">
        <v>596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Depreciation and amortization</t>
        </is>
      </c>
      <c r="B4" s="6" t="n">
        <v>17679</v>
      </c>
      <c r="C4" s="6" t="n">
        <v>13647</v>
      </c>
    </row>
    <row r="5">
      <c r="A5" s="4" t="inlineStr">
        <is>
          <t>Cost of Goods and Services Sold</t>
        </is>
      </c>
      <c r="B5" s="6" t="n">
        <v>3459</v>
      </c>
      <c r="C5" s="6" t="n">
        <v>25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ales and Marketing Expense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Advertising costs</t>
        </is>
      </c>
      <c r="B4" s="6" t="n">
        <v>11382</v>
      </c>
      <c r="C4" s="6" t="n">
        <v>96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Mar. 31, 2022</t>
        </is>
      </c>
      <c r="C1" s="2" t="inlineStr">
        <is>
          <t>Dec. 31, 2021</t>
        </is>
      </c>
      <c r="D1" s="2" t="inlineStr">
        <is>
          <t>Jun. 30, 2020</t>
        </is>
      </c>
    </row>
    <row r="2">
      <c r="A2" s="3" t="inlineStr">
        <is>
          <t>Fair Value, Assets and Liabilities Measured on Recurring and Nonrecurring Basis [Line Items]</t>
        </is>
      </c>
    </row>
    <row r="3">
      <c r="A3" s="4" t="inlineStr">
        <is>
          <t>Interest rate, stated percentage</t>
        </is>
      </c>
      <c r="B3" s="4" t="inlineStr">
        <is>
          <t>1.75%</t>
        </is>
      </c>
      <c r="D3" s="4" t="inlineStr">
        <is>
          <t>1.75%</t>
        </is>
      </c>
    </row>
    <row r="4">
      <c r="A4" s="4" t="inlineStr">
        <is>
          <t>Fair Value, Inputs, Level 2 | Fair value, measurements, recurring</t>
        </is>
      </c>
    </row>
    <row r="5">
      <c r="A5" s="3" t="inlineStr">
        <is>
          <t>Fair Value, Assets and Liabilities Measured on Recurring and Nonrecurring Basis [Line Items]</t>
        </is>
      </c>
    </row>
    <row r="6">
      <c r="A6" s="4" t="inlineStr">
        <is>
          <t>Convertible debt, fair value disclosures</t>
        </is>
      </c>
      <c r="B6" s="6" t="n">
        <v>453503</v>
      </c>
      <c r="C6" s="6" t="n">
        <v>425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5719</v>
      </c>
      <c r="C3" s="6" t="n">
        <v>18342</v>
      </c>
      <c r="D3" s="6" t="n">
        <v>51623</v>
      </c>
      <c r="E3" s="6" t="n">
        <v>43078</v>
      </c>
    </row>
    <row r="4">
      <c r="A4" s="4" t="inlineStr">
        <is>
          <t>Restricted cash</t>
        </is>
      </c>
      <c r="B4" s="5" t="n">
        <v>2172</v>
      </c>
      <c r="C4" s="5" t="n">
        <v>1967</v>
      </c>
      <c r="D4" s="5" t="n">
        <v>2213</v>
      </c>
      <c r="E4" s="5" t="n">
        <v>1919</v>
      </c>
    </row>
    <row r="5">
      <c r="A5" s="4" t="inlineStr">
        <is>
          <t>Cash, cash equivalents, and restricted cash</t>
        </is>
      </c>
      <c r="B5" s="6" t="n">
        <v>17891</v>
      </c>
      <c r="C5" s="6" t="n">
        <v>20309</v>
      </c>
      <c r="D5" s="6" t="n">
        <v>53836</v>
      </c>
      <c r="E5" s="6" t="n">
        <v>44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Net (Details) - USD ($) $ in Thousands</t>
        </is>
      </c>
      <c r="B1" s="2" t="inlineStr">
        <is>
          <t>Mar. 31, 2022</t>
        </is>
      </c>
      <c r="C1" s="2" t="inlineStr">
        <is>
          <t>Dec. 31, 2021</t>
        </is>
      </c>
    </row>
    <row r="2">
      <c r="A2" s="3" t="inlineStr">
        <is>
          <t>Finite-Lived Intangible Assets [Line Items]</t>
        </is>
      </c>
    </row>
    <row r="3">
      <c r="A3" s="4" t="inlineStr">
        <is>
          <t>Finite-Lived Intangible Assets, Gross</t>
        </is>
      </c>
      <c r="B3" s="6" t="n">
        <v>469552</v>
      </c>
      <c r="C3" s="6" t="n">
        <v>473811</v>
      </c>
    </row>
    <row r="4">
      <c r="A4" s="4" t="inlineStr">
        <is>
          <t>Finite-Lived Intangible Assets, Accumulated Amortization</t>
        </is>
      </c>
      <c r="B4" s="5" t="n">
        <v>-320353</v>
      </c>
      <c r="C4" s="5" t="n">
        <v>-312677</v>
      </c>
    </row>
    <row r="5">
      <c r="A5" s="4" t="inlineStr">
        <is>
          <t>Total intangible assets</t>
        </is>
      </c>
      <c r="B5" s="5" t="n">
        <v>149199</v>
      </c>
      <c r="C5" s="5" t="n">
        <v>161134</v>
      </c>
    </row>
    <row r="6">
      <c r="A6" s="4" t="inlineStr">
        <is>
          <t>Customer relationships</t>
        </is>
      </c>
    </row>
    <row r="7">
      <c r="A7" s="3" t="inlineStr">
        <is>
          <t>Finite-Lived Intangible Assets [Line Items]</t>
        </is>
      </c>
    </row>
    <row r="8">
      <c r="A8" s="4" t="inlineStr">
        <is>
          <t>Finite-Lived Intangible Assets, Gross</t>
        </is>
      </c>
      <c r="B8" s="5" t="n">
        <v>274938</v>
      </c>
      <c r="C8" s="5" t="n">
        <v>277435</v>
      </c>
    </row>
    <row r="9">
      <c r="A9" s="4" t="inlineStr">
        <is>
          <t>Finite-Lived Intangible Assets, Accumulated Amortization</t>
        </is>
      </c>
      <c r="B9" s="5" t="n">
        <v>-172245</v>
      </c>
      <c r="C9" s="5" t="n">
        <v>-168292</v>
      </c>
    </row>
    <row r="10">
      <c r="A10" s="4" t="inlineStr">
        <is>
          <t>Total intangible assets</t>
        </is>
      </c>
      <c r="B10" s="5" t="n">
        <v>102693</v>
      </c>
      <c r="C10" s="5" t="n">
        <v>109143</v>
      </c>
    </row>
    <row r="11">
      <c r="A11" s="4" t="inlineStr">
        <is>
          <t>Developed technology</t>
        </is>
      </c>
    </row>
    <row r="12">
      <c r="A12" s="3" t="inlineStr">
        <is>
          <t>Finite-Lived Intangible Assets [Line Items]</t>
        </is>
      </c>
    </row>
    <row r="13">
      <c r="A13" s="4" t="inlineStr">
        <is>
          <t>Finite-Lived Intangible Assets, Gross</t>
        </is>
      </c>
      <c r="B13" s="5" t="n">
        <v>173082</v>
      </c>
      <c r="C13" s="5" t="n">
        <v>174862</v>
      </c>
    </row>
    <row r="14">
      <c r="A14" s="4" t="inlineStr">
        <is>
          <t>Finite-Lived Intangible Assets, Accumulated Amortization</t>
        </is>
      </c>
      <c r="B14" s="5" t="n">
        <v>-127294</v>
      </c>
      <c r="C14" s="5" t="n">
        <v>-123585</v>
      </c>
    </row>
    <row r="15">
      <c r="A15" s="4" t="inlineStr">
        <is>
          <t>Total intangible assets</t>
        </is>
      </c>
      <c r="B15" s="5" t="n">
        <v>45788</v>
      </c>
      <c r="C15" s="5" t="n">
        <v>51277</v>
      </c>
    </row>
    <row r="16">
      <c r="A16" s="4" t="inlineStr">
        <is>
          <t>Patents and patent licenses</t>
        </is>
      </c>
    </row>
    <row r="17">
      <c r="A17" s="3" t="inlineStr">
        <is>
          <t>Finite-Lived Intangible Assets [Line Items]</t>
        </is>
      </c>
    </row>
    <row r="18">
      <c r="A18" s="4" t="inlineStr">
        <is>
          <t>Finite-Lived Intangible Assets, Gross</t>
        </is>
      </c>
      <c r="B18" s="5" t="n">
        <v>21074</v>
      </c>
      <c r="C18" s="5" t="n">
        <v>21056</v>
      </c>
    </row>
    <row r="19">
      <c r="A19" s="4" t="inlineStr">
        <is>
          <t>Finite-Lived Intangible Assets, Accumulated Amortization</t>
        </is>
      </c>
      <c r="B19" s="5" t="n">
        <v>-20356</v>
      </c>
      <c r="C19" s="5" t="n">
        <v>-20342</v>
      </c>
    </row>
    <row r="20">
      <c r="A20" s="4" t="inlineStr">
        <is>
          <t>Total intangible assets</t>
        </is>
      </c>
      <c r="B20" s="5" t="n">
        <v>718</v>
      </c>
      <c r="C20" s="5" t="n">
        <v>714</v>
      </c>
    </row>
    <row r="21">
      <c r="A21" s="4" t="inlineStr">
        <is>
          <t>Trade names</t>
        </is>
      </c>
    </row>
    <row r="22">
      <c r="A22" s="3" t="inlineStr">
        <is>
          <t>Finite-Lived Intangible Assets [Line Items]</t>
        </is>
      </c>
    </row>
    <row r="23">
      <c r="A23" s="4" t="inlineStr">
        <is>
          <t>Finite-Lived Intangible Assets, Gross</t>
        </is>
      </c>
      <c r="B23" s="5" t="n">
        <v>458</v>
      </c>
      <c r="C23" s="5" t="n">
        <v>458</v>
      </c>
    </row>
    <row r="24">
      <c r="A24" s="4" t="inlineStr">
        <is>
          <t>Finite-Lived Intangible Assets, Accumulated Amortization</t>
        </is>
      </c>
      <c r="B24" s="5" t="n">
        <v>-458</v>
      </c>
      <c r="C24" s="5" t="n">
        <v>-458</v>
      </c>
    </row>
    <row r="25">
      <c r="A25" s="4" t="inlineStr">
        <is>
          <t>Total intangible assets</t>
        </is>
      </c>
      <c r="B25" s="6" t="n">
        <v>0</v>
      </c>
      <c r="C2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Mar. 31, 2022</t>
        </is>
      </c>
      <c r="C1" s="2" t="inlineStr">
        <is>
          <t>Dec. 31, 2021</t>
        </is>
      </c>
    </row>
    <row r="2">
      <c r="A2" s="3" t="inlineStr">
        <is>
          <t>Accounting Policies [Abstract]</t>
        </is>
      </c>
    </row>
    <row r="3">
      <c r="A3" s="4" t="inlineStr">
        <is>
          <t>Compensation and related taxes and temporary labor</t>
        </is>
      </c>
      <c r="B3" s="6" t="n">
        <v>32350</v>
      </c>
      <c r="C3" s="6" t="n">
        <v>45712</v>
      </c>
    </row>
    <row r="4">
      <c r="A4" s="4" t="inlineStr">
        <is>
          <t>Marketing</t>
        </is>
      </c>
      <c r="B4" s="5" t="n">
        <v>25845</v>
      </c>
      <c r="C4" s="5" t="n">
        <v>32312</v>
      </c>
    </row>
    <row r="5">
      <c r="A5" s="4" t="inlineStr">
        <is>
          <t>Taxes and fees</t>
        </is>
      </c>
      <c r="B5" s="5" t="n">
        <v>32334</v>
      </c>
      <c r="C5" s="5" t="n">
        <v>28214</v>
      </c>
    </row>
    <row r="6">
      <c r="A6" s="4" t="inlineStr">
        <is>
          <t>Telecommunications</t>
        </is>
      </c>
      <c r="B6" s="5" t="n">
        <v>58964</v>
      </c>
      <c r="C6" s="5" t="n">
        <v>59934</v>
      </c>
    </row>
    <row r="7">
      <c r="A7" s="4" t="inlineStr">
        <is>
          <t>Severance</t>
        </is>
      </c>
      <c r="B7" s="5" t="n">
        <v>1009</v>
      </c>
      <c r="C7" s="5" t="n">
        <v>845</v>
      </c>
    </row>
    <row r="8">
      <c r="A8" s="4" t="inlineStr">
        <is>
          <t>Interest</t>
        </is>
      </c>
      <c r="B8" s="5" t="n">
        <v>2433</v>
      </c>
      <c r="C8" s="5" t="n">
        <v>884</v>
      </c>
    </row>
    <row r="9">
      <c r="A9" s="4" t="inlineStr">
        <is>
          <t>Customer credits</t>
        </is>
      </c>
      <c r="B9" s="5" t="n">
        <v>3188</v>
      </c>
      <c r="C9" s="5" t="n">
        <v>4461</v>
      </c>
    </row>
    <row r="10">
      <c r="A10" s="4" t="inlineStr">
        <is>
          <t>Professional fees</t>
        </is>
      </c>
      <c r="B10" s="5" t="n">
        <v>10513</v>
      </c>
      <c r="C10" s="5" t="n">
        <v>7324</v>
      </c>
    </row>
    <row r="11">
      <c r="A11" s="4" t="inlineStr">
        <is>
          <t>Inventory</t>
        </is>
      </c>
      <c r="B11" s="5" t="n">
        <v>1484</v>
      </c>
      <c r="C11" s="5" t="n">
        <v>886</v>
      </c>
    </row>
    <row r="12">
      <c r="A12" s="4" t="inlineStr">
        <is>
          <t>Other accruals</t>
        </is>
      </c>
      <c r="B12" s="5" t="n">
        <v>6529</v>
      </c>
      <c r="C12" s="5" t="n">
        <v>6263</v>
      </c>
    </row>
    <row r="13">
      <c r="A13" s="4" t="inlineStr">
        <is>
          <t>Accrued expenses</t>
        </is>
      </c>
      <c r="B13" s="6" t="n">
        <v>174649</v>
      </c>
      <c r="C13" s="6" t="n">
        <v>186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3 Months Ended</t>
        </is>
      </c>
    </row>
    <row r="2">
      <c r="B2" s="2" t="inlineStr">
        <is>
          <t>Mar. 31, 2022USD ($)</t>
        </is>
      </c>
    </row>
    <row r="3">
      <c r="A3" s="3" t="inlineStr">
        <is>
          <t>- Schedule of Goodwill [Abstract]</t>
        </is>
      </c>
    </row>
    <row r="4">
      <c r="A4" s="4" t="inlineStr">
        <is>
          <t>Goodwill, Beginning Balance</t>
        </is>
      </c>
      <c r="B4" s="6" t="n">
        <v>615134</v>
      </c>
    </row>
    <row r="5">
      <c r="A5" s="4" t="inlineStr">
        <is>
          <t>Foreign currency translation adjustment</t>
        </is>
      </c>
      <c r="B5" s="5" t="n">
        <v>2920</v>
      </c>
    </row>
    <row r="6">
      <c r="A6" s="4" t="inlineStr">
        <is>
          <t>Goodwill, Ending Balance</t>
        </is>
      </c>
      <c r="B6" s="6" t="n">
        <v>6122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Recent Accounting Prouncements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New Accounting Pronouncements or Change in Accounting Principle [Line Items]</t>
        </is>
      </c>
    </row>
    <row r="4">
      <c r="A4" s="4" t="inlineStr">
        <is>
          <t>Total stockholders’ equity</t>
        </is>
      </c>
      <c r="B4" s="6" t="n">
        <v>575300</v>
      </c>
      <c r="C4" s="6" t="n">
        <v>617721</v>
      </c>
      <c r="D4" s="6" t="n">
        <v>599265</v>
      </c>
      <c r="E4" s="6" t="n">
        <v>602774</v>
      </c>
    </row>
    <row r="5">
      <c r="A5" s="4" t="inlineStr">
        <is>
          <t>Accounting Standards Update 2020-06</t>
        </is>
      </c>
    </row>
    <row r="6">
      <c r="A6" s="3" t="inlineStr">
        <is>
          <t>New Accounting Pronouncements or Change in Accounting Principle [Line Items]</t>
        </is>
      </c>
    </row>
    <row r="7">
      <c r="A7" s="4" t="inlineStr">
        <is>
          <t>Adjustments to Additional Paid in Capital, Equity Component of Convertible Debt</t>
        </is>
      </c>
      <c r="B7" s="5" t="n">
        <v>50100</v>
      </c>
    </row>
    <row r="8">
      <c r="A8" s="4" t="inlineStr">
        <is>
          <t>Debt Instrument, Unamortized Discount, Noncurrent</t>
        </is>
      </c>
      <c r="B8" s="5" t="n">
        <v>34500</v>
      </c>
    </row>
    <row r="9">
      <c r="A9" s="4" t="inlineStr">
        <is>
          <t>Deferred Tax Liabilities, Deferred Expense, Debt Discount</t>
        </is>
      </c>
      <c r="B9" s="5" t="n">
        <v>8400</v>
      </c>
    </row>
    <row r="10">
      <c r="A10" s="4" t="inlineStr">
        <is>
          <t>Total stockholders’ equity</t>
        </is>
      </c>
      <c r="B10" s="6" t="n">
        <v>23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Narratives (Details) - Ericsson $ / shares in Units, $ in Thousands</t>
        </is>
      </c>
      <c r="B1" s="2" t="inlineStr">
        <is>
          <t>3 Months Ended</t>
        </is>
      </c>
    </row>
    <row r="2">
      <c r="B2" s="2" t="inlineStr">
        <is>
          <t>Mar. 31, 2022USD ($)$ / shares</t>
        </is>
      </c>
    </row>
    <row r="3">
      <c r="A3" s="3" t="inlineStr">
        <is>
          <t>New Accounting Pronouncements or Change in Accounting Principle [Line Items]</t>
        </is>
      </c>
    </row>
    <row r="4">
      <c r="A4" s="4" t="inlineStr">
        <is>
          <t>Business Combination, Consideration Transferred | $</t>
        </is>
      </c>
      <c r="B4" s="6" t="n">
        <v>6200000</v>
      </c>
    </row>
    <row r="5">
      <c r="A5" s="4" t="inlineStr">
        <is>
          <t>Business Acquisition, Share Price | $ / shares</t>
        </is>
      </c>
      <c r="B5" s="6" t="n">
        <v>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58828</v>
      </c>
      <c r="C4" s="6" t="n">
        <v>332900</v>
      </c>
    </row>
    <row r="5">
      <c r="A5" s="4" t="inlineStr">
        <is>
          <t>Vonage Communications Platform</t>
        </is>
      </c>
    </row>
    <row r="6">
      <c r="A6" s="3" t="inlineStr">
        <is>
          <t>Disaggregation of Revenue [Line Items]</t>
        </is>
      </c>
    </row>
    <row r="7">
      <c r="A7" s="4" t="inlineStr">
        <is>
          <t>Total revenues</t>
        </is>
      </c>
      <c r="B7" s="5" t="n">
        <v>296410</v>
      </c>
      <c r="C7" s="5" t="n">
        <v>255454</v>
      </c>
    </row>
    <row r="8">
      <c r="A8" s="4" t="inlineStr">
        <is>
          <t>Consumer Services</t>
        </is>
      </c>
    </row>
    <row r="9">
      <c r="A9" s="3" t="inlineStr">
        <is>
          <t>Disaggregation of Revenue [Line Items]</t>
        </is>
      </c>
    </row>
    <row r="10">
      <c r="A10" s="4" t="inlineStr">
        <is>
          <t>Total revenues</t>
        </is>
      </c>
      <c r="B10" s="5" t="n">
        <v>62418</v>
      </c>
      <c r="C10" s="5" t="n">
        <v>77446</v>
      </c>
    </row>
    <row r="11">
      <c r="A11" s="4" t="inlineStr">
        <is>
          <t>Service revenues</t>
        </is>
      </c>
    </row>
    <row r="12">
      <c r="A12" s="3" t="inlineStr">
        <is>
          <t>Disaggregation of Revenue [Line Items]</t>
        </is>
      </c>
    </row>
    <row r="13">
      <c r="A13" s="4" t="inlineStr">
        <is>
          <t>Total revenues</t>
        </is>
      </c>
      <c r="B13" s="5" t="n">
        <v>339330</v>
      </c>
      <c r="C13" s="5" t="n">
        <v>306139</v>
      </c>
    </row>
    <row r="14">
      <c r="A14" s="4" t="inlineStr">
        <is>
          <t>Service revenues | Vonage Communications Platform</t>
        </is>
      </c>
    </row>
    <row r="15">
      <c r="A15" s="3" t="inlineStr">
        <is>
          <t>Disaggregation of Revenue [Line Items]</t>
        </is>
      </c>
    </row>
    <row r="16">
      <c r="A16" s="4" t="inlineStr">
        <is>
          <t>Total revenues</t>
        </is>
      </c>
      <c r="B16" s="5" t="n">
        <v>284198</v>
      </c>
      <c r="C16" s="5" t="n">
        <v>240442</v>
      </c>
    </row>
    <row r="17">
      <c r="A17" s="4" t="inlineStr">
        <is>
          <t>Service revenues | Consumer Services</t>
        </is>
      </c>
    </row>
    <row r="18">
      <c r="A18" s="3" t="inlineStr">
        <is>
          <t>Disaggregation of Revenue [Line Items]</t>
        </is>
      </c>
    </row>
    <row r="19">
      <c r="A19" s="4" t="inlineStr">
        <is>
          <t>Total revenues</t>
        </is>
      </c>
      <c r="B19" s="5" t="n">
        <v>55132</v>
      </c>
      <c r="C19" s="5" t="n">
        <v>65697</v>
      </c>
    </row>
    <row r="20">
      <c r="A20" s="4" t="inlineStr">
        <is>
          <t>Access and product revenues</t>
        </is>
      </c>
    </row>
    <row r="21">
      <c r="A21" s="3" t="inlineStr">
        <is>
          <t>Disaggregation of Revenue [Line Items]</t>
        </is>
      </c>
    </row>
    <row r="22">
      <c r="A22" s="4" t="inlineStr">
        <is>
          <t>Total revenues</t>
        </is>
      </c>
      <c r="B22" s="5" t="n">
        <v>5522</v>
      </c>
      <c r="C22" s="5" t="n">
        <v>8654</v>
      </c>
    </row>
    <row r="23">
      <c r="A23" s="4" t="inlineStr">
        <is>
          <t>Access and product revenues | Vonage Communications Platform</t>
        </is>
      </c>
    </row>
    <row r="24">
      <c r="A24" s="3" t="inlineStr">
        <is>
          <t>Disaggregation of Revenue [Line Items]</t>
        </is>
      </c>
    </row>
    <row r="25">
      <c r="A25" s="4" t="inlineStr">
        <is>
          <t>Total revenues</t>
        </is>
      </c>
      <c r="B25" s="5" t="n">
        <v>5464</v>
      </c>
      <c r="C25" s="5" t="n">
        <v>8598</v>
      </c>
    </row>
    <row r="26">
      <c r="A26" s="4" t="inlineStr">
        <is>
          <t>Access and product revenues | Consumer Services</t>
        </is>
      </c>
    </row>
    <row r="27">
      <c r="A27" s="3" t="inlineStr">
        <is>
          <t>Disaggregation of Revenue [Line Items]</t>
        </is>
      </c>
    </row>
    <row r="28">
      <c r="A28" s="4" t="inlineStr">
        <is>
          <t>Total revenues</t>
        </is>
      </c>
      <c r="B28" s="5" t="n">
        <v>58</v>
      </c>
      <c r="C28" s="5" t="n">
        <v>56</v>
      </c>
    </row>
    <row r="29">
      <c r="A29" s="4" t="inlineStr">
        <is>
          <t>USF revenues</t>
        </is>
      </c>
    </row>
    <row r="30">
      <c r="A30" s="3" t="inlineStr">
        <is>
          <t>Disaggregation of Revenue [Line Items]</t>
        </is>
      </c>
    </row>
    <row r="31">
      <c r="A31" s="4" t="inlineStr">
        <is>
          <t>Total revenues</t>
        </is>
      </c>
      <c r="B31" s="5" t="n">
        <v>13976</v>
      </c>
      <c r="C31" s="5" t="n">
        <v>18107</v>
      </c>
    </row>
    <row r="32">
      <c r="A32" s="4" t="inlineStr">
        <is>
          <t>USF revenues | Vonage Communications Platform</t>
        </is>
      </c>
    </row>
    <row r="33">
      <c r="A33" s="3" t="inlineStr">
        <is>
          <t>Disaggregation of Revenue [Line Items]</t>
        </is>
      </c>
    </row>
    <row r="34">
      <c r="A34" s="4" t="inlineStr">
        <is>
          <t>Total revenues</t>
        </is>
      </c>
      <c r="B34" s="5" t="n">
        <v>6748</v>
      </c>
      <c r="C34" s="5" t="n">
        <v>6414</v>
      </c>
    </row>
    <row r="35">
      <c r="A35" s="4" t="inlineStr">
        <is>
          <t>USF revenues | Consumer Services</t>
        </is>
      </c>
    </row>
    <row r="36">
      <c r="A36" s="3" t="inlineStr">
        <is>
          <t>Disaggregation of Revenue [Line Items]</t>
        </is>
      </c>
    </row>
    <row r="37">
      <c r="A37" s="4" t="inlineStr">
        <is>
          <t>Total revenues</t>
        </is>
      </c>
      <c r="B37" s="5" t="n">
        <v>7228</v>
      </c>
      <c r="C37" s="5" t="n">
        <v>11693</v>
      </c>
    </row>
    <row r="38">
      <c r="A38" s="4" t="inlineStr">
        <is>
          <t>Americas</t>
        </is>
      </c>
    </row>
    <row r="39">
      <c r="A39" s="3" t="inlineStr">
        <is>
          <t>Disaggregation of Revenue [Line Items]</t>
        </is>
      </c>
    </row>
    <row r="40">
      <c r="A40" s="4" t="inlineStr">
        <is>
          <t>Total revenues</t>
        </is>
      </c>
      <c r="B40" s="5" t="n">
        <v>238211</v>
      </c>
      <c r="C40" s="5" t="n">
        <v>225004</v>
      </c>
    </row>
    <row r="41">
      <c r="A41" s="4" t="inlineStr">
        <is>
          <t>Americas | Vonage Communications Platform</t>
        </is>
      </c>
    </row>
    <row r="42">
      <c r="A42" s="3" t="inlineStr">
        <is>
          <t>Disaggregation of Revenue [Line Items]</t>
        </is>
      </c>
    </row>
    <row r="43">
      <c r="A43" s="4" t="inlineStr">
        <is>
          <t>Total revenues</t>
        </is>
      </c>
      <c r="B43" s="5" t="n">
        <v>177957</v>
      </c>
      <c r="C43" s="5" t="n">
        <v>150072</v>
      </c>
    </row>
    <row r="44">
      <c r="A44" s="4" t="inlineStr">
        <is>
          <t>Americas | Consumer Services</t>
        </is>
      </c>
    </row>
    <row r="45">
      <c r="A45" s="3" t="inlineStr">
        <is>
          <t>Disaggregation of Revenue [Line Items]</t>
        </is>
      </c>
    </row>
    <row r="46">
      <c r="A46" s="4" t="inlineStr">
        <is>
          <t>Total revenues</t>
        </is>
      </c>
      <c r="B46" s="5" t="n">
        <v>60254</v>
      </c>
      <c r="C46" s="5" t="n">
        <v>74932</v>
      </c>
    </row>
    <row r="47">
      <c r="A47" s="4" t="inlineStr">
        <is>
          <t>EMEA</t>
        </is>
      </c>
    </row>
    <row r="48">
      <c r="A48" s="3" t="inlineStr">
        <is>
          <t>Disaggregation of Revenue [Line Items]</t>
        </is>
      </c>
    </row>
    <row r="49">
      <c r="A49" s="4" t="inlineStr">
        <is>
          <t>Total revenues</t>
        </is>
      </c>
      <c r="B49" s="5" t="n">
        <v>75932</v>
      </c>
      <c r="C49" s="5" t="n">
        <v>65349</v>
      </c>
    </row>
    <row r="50">
      <c r="A50" s="4" t="inlineStr">
        <is>
          <t>EMEA | Vonage Communications Platform</t>
        </is>
      </c>
    </row>
    <row r="51">
      <c r="A51" s="3" t="inlineStr">
        <is>
          <t>Disaggregation of Revenue [Line Items]</t>
        </is>
      </c>
    </row>
    <row r="52">
      <c r="A52" s="4" t="inlineStr">
        <is>
          <t>Total revenues</t>
        </is>
      </c>
      <c r="B52" s="5" t="n">
        <v>73768</v>
      </c>
      <c r="C52" s="5" t="n">
        <v>62835</v>
      </c>
    </row>
    <row r="53">
      <c r="A53" s="4" t="inlineStr">
        <is>
          <t>EMEA | Consumer Services</t>
        </is>
      </c>
    </row>
    <row r="54">
      <c r="A54" s="3" t="inlineStr">
        <is>
          <t>Disaggregation of Revenue [Line Items]</t>
        </is>
      </c>
    </row>
    <row r="55">
      <c r="A55" s="4" t="inlineStr">
        <is>
          <t>Total revenues</t>
        </is>
      </c>
      <c r="B55" s="5" t="n">
        <v>2164</v>
      </c>
      <c r="C55" s="5" t="n">
        <v>2514</v>
      </c>
    </row>
    <row r="56">
      <c r="A56" s="4" t="inlineStr">
        <is>
          <t>APAC</t>
        </is>
      </c>
    </row>
    <row r="57">
      <c r="A57" s="3" t="inlineStr">
        <is>
          <t>Disaggregation of Revenue [Line Items]</t>
        </is>
      </c>
    </row>
    <row r="58">
      <c r="A58" s="4" t="inlineStr">
        <is>
          <t>Total revenues</t>
        </is>
      </c>
      <c r="B58" s="5" t="n">
        <v>44685</v>
      </c>
      <c r="C58" s="5" t="n">
        <v>42547</v>
      </c>
    </row>
    <row r="59">
      <c r="A59" s="4" t="inlineStr">
        <is>
          <t>APAC | Vonage Communications Platform</t>
        </is>
      </c>
    </row>
    <row r="60">
      <c r="A60" s="3" t="inlineStr">
        <is>
          <t>Disaggregation of Revenue [Line Items]</t>
        </is>
      </c>
    </row>
    <row r="61">
      <c r="A61" s="4" t="inlineStr">
        <is>
          <t>Total revenues</t>
        </is>
      </c>
      <c r="B61" s="5" t="n">
        <v>44685</v>
      </c>
      <c r="C61" s="5" t="n">
        <v>42547</v>
      </c>
    </row>
    <row r="62">
      <c r="A62" s="4" t="inlineStr">
        <is>
          <t>APAC | Consumer Services</t>
        </is>
      </c>
    </row>
    <row r="63">
      <c r="A63" s="3" t="inlineStr">
        <is>
          <t>Disaggregation of Revenue [Line Items]</t>
        </is>
      </c>
    </row>
    <row r="64">
      <c r="A64" s="4" t="inlineStr">
        <is>
          <t>Total revenues</t>
        </is>
      </c>
      <c r="B64" s="6" t="n">
        <v>0</v>
      </c>
      <c r="C6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Service, access and product revenues</t>
        </is>
      </c>
      <c r="B4" s="6" t="n">
        <v>344852</v>
      </c>
      <c r="C4" s="6" t="n">
        <v>314793</v>
      </c>
    </row>
    <row r="5">
      <c r="A5" s="4" t="inlineStr">
        <is>
          <t>USF revenues</t>
        </is>
      </c>
      <c r="B5" s="5" t="n">
        <v>13976</v>
      </c>
      <c r="C5" s="5" t="n">
        <v>18107</v>
      </c>
    </row>
    <row r="6">
      <c r="A6" s="4" t="inlineStr">
        <is>
          <t>Total revenues</t>
        </is>
      </c>
      <c r="B6" s="5" t="n">
        <v>358828</v>
      </c>
      <c r="C6" s="5" t="n">
        <v>332900</v>
      </c>
    </row>
    <row r="7">
      <c r="A7" s="3" t="inlineStr">
        <is>
          <t>Operating Expenses:</t>
        </is>
      </c>
    </row>
    <row r="8">
      <c r="A8" s="4" t="inlineStr">
        <is>
          <t>Service, access and product cost of revenues (excluding depreciation and amortization)</t>
        </is>
      </c>
      <c r="B8" s="5" t="n">
        <v>168409</v>
      </c>
      <c r="C8" s="5" t="n">
        <v>138680</v>
      </c>
    </row>
    <row r="9">
      <c r="A9" s="4" t="inlineStr">
        <is>
          <t>USF cost of revenues</t>
        </is>
      </c>
      <c r="B9" s="5" t="n">
        <v>13976</v>
      </c>
      <c r="C9" s="5" t="n">
        <v>18107</v>
      </c>
    </row>
    <row r="10">
      <c r="A10" s="4" t="inlineStr">
        <is>
          <t>Sales and marketing</t>
        </is>
      </c>
      <c r="B10" s="5" t="n">
        <v>78878</v>
      </c>
      <c r="C10" s="5" t="n">
        <v>81474</v>
      </c>
    </row>
    <row r="11">
      <c r="A11" s="4" t="inlineStr">
        <is>
          <t>Engineering and development</t>
        </is>
      </c>
      <c r="B11" s="5" t="n">
        <v>20760</v>
      </c>
      <c r="C11" s="5" t="n">
        <v>20360</v>
      </c>
    </row>
    <row r="12">
      <c r="A12" s="4" t="inlineStr">
        <is>
          <t>General and administrative</t>
        </is>
      </c>
      <c r="B12" s="5" t="n">
        <v>70456</v>
      </c>
      <c r="C12" s="5" t="n">
        <v>44933</v>
      </c>
    </row>
    <row r="13">
      <c r="A13" s="4" t="inlineStr">
        <is>
          <t>Depreciation and amortization</t>
        </is>
      </c>
      <c r="B13" s="5" t="n">
        <v>25195</v>
      </c>
      <c r="C13" s="5" t="n">
        <v>20417</v>
      </c>
    </row>
    <row r="14">
      <c r="A14" s="4" t="inlineStr">
        <is>
          <t>Total operating expenses</t>
        </is>
      </c>
      <c r="B14" s="5" t="n">
        <v>377674</v>
      </c>
      <c r="C14" s="5" t="n">
        <v>323971</v>
      </c>
    </row>
    <row r="15">
      <c r="A15" s="4" t="inlineStr">
        <is>
          <t>(Loss) Income from operations</t>
        </is>
      </c>
      <c r="B15" s="5" t="n">
        <v>-18846</v>
      </c>
      <c r="C15" s="5" t="n">
        <v>8929</v>
      </c>
    </row>
    <row r="16">
      <c r="A16" s="3" t="inlineStr">
        <is>
          <t>Other Income (Expense):</t>
        </is>
      </c>
    </row>
    <row r="17">
      <c r="A17" s="4" t="inlineStr">
        <is>
          <t>Interest expense</t>
        </is>
      </c>
      <c r="B17" s="5" t="n">
        <v>-3653</v>
      </c>
      <c r="C17" s="5" t="n">
        <v>-7298</v>
      </c>
    </row>
    <row r="18">
      <c r="A18" s="4" t="inlineStr">
        <is>
          <t>Other income (expense), net</t>
        </is>
      </c>
      <c r="B18" s="5" t="n">
        <v>511</v>
      </c>
      <c r="C18" s="5" t="n">
        <v>174</v>
      </c>
    </row>
    <row r="19">
      <c r="A19" s="4" t="inlineStr">
        <is>
          <t>Total other expense, net</t>
        </is>
      </c>
      <c r="B19" s="5" t="n">
        <v>-3142</v>
      </c>
      <c r="C19" s="5" t="n">
        <v>-7124</v>
      </c>
    </row>
    <row r="20">
      <c r="A20" s="4" t="inlineStr">
        <is>
          <t>(Loss) Income before income taxes</t>
        </is>
      </c>
      <c r="B20" s="5" t="n">
        <v>-21988</v>
      </c>
      <c r="C20" s="5" t="n">
        <v>1805</v>
      </c>
    </row>
    <row r="21">
      <c r="A21" s="4" t="inlineStr">
        <is>
          <t>Income tax benefit (expense)</t>
        </is>
      </c>
      <c r="B21" s="5" t="n">
        <v>4866</v>
      </c>
      <c r="C21" s="5" t="n">
        <v>-2181</v>
      </c>
    </row>
    <row r="22">
      <c r="A22" s="4" t="inlineStr">
        <is>
          <t>Net loss</t>
        </is>
      </c>
      <c r="B22" s="6" t="n">
        <v>-17122</v>
      </c>
      <c r="C22" s="6" t="n">
        <v>-376</v>
      </c>
    </row>
    <row r="23">
      <c r="A23" s="3" t="inlineStr">
        <is>
          <t>Loss per common share:</t>
        </is>
      </c>
    </row>
    <row r="24">
      <c r="A24" s="4" t="inlineStr">
        <is>
          <t>Basic and diluted</t>
        </is>
      </c>
      <c r="B24" s="8" t="n">
        <v>-0.07000000000000001</v>
      </c>
      <c r="C24" s="6" t="n">
        <v>0</v>
      </c>
    </row>
    <row r="25">
      <c r="A25" s="3" t="inlineStr">
        <is>
          <t>Weighted-average common shares outstanding:</t>
        </is>
      </c>
    </row>
    <row r="26">
      <c r="A26" s="4" t="inlineStr">
        <is>
          <t>Basic and Diluted</t>
        </is>
      </c>
      <c r="B26" s="5" t="n">
        <v>254666</v>
      </c>
      <c r="C26" s="5" t="n">
        <v>249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Mar. 31, 2022</t>
        </is>
      </c>
      <c r="C1" s="2" t="inlineStr">
        <is>
          <t>Dec. 31, 2021</t>
        </is>
      </c>
    </row>
    <row r="2">
      <c r="A2" s="3" t="inlineStr">
        <is>
          <t>Revenue from Contract with Customer [Abstract]</t>
        </is>
      </c>
    </row>
    <row r="3">
      <c r="A3" s="4" t="inlineStr">
        <is>
          <t>Receivables</t>
        </is>
      </c>
      <c r="B3" s="6" t="n">
        <v>145895</v>
      </c>
      <c r="C3" s="6" t="n">
        <v>147622</v>
      </c>
    </row>
    <row r="4">
      <c r="A4" s="4" t="inlineStr">
        <is>
          <t>Contract liabilities</t>
        </is>
      </c>
      <c r="B4" s="6" t="n">
        <v>53978</v>
      </c>
      <c r="C4" s="6" t="n">
        <v>61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Billions</t>
        </is>
      </c>
      <c r="B1" s="2" t="inlineStr">
        <is>
          <t>3 Months Ended</t>
        </is>
      </c>
    </row>
    <row r="2">
      <c r="B2" s="2" t="inlineStr">
        <is>
          <t>Mar. 31, 2022USD ($)</t>
        </is>
      </c>
    </row>
    <row r="3">
      <c r="A3" s="3" t="inlineStr">
        <is>
          <t>Revenue, Remaining Performance Obligation, Expected Timing of Satisfaction [Line Items]</t>
        </is>
      </c>
    </row>
    <row r="4">
      <c r="A4" s="4" t="inlineStr">
        <is>
          <t>Revenue, Remaining Performance Obligation, Amount</t>
        </is>
      </c>
      <c r="B4" s="9" t="n">
        <v>0.4</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8 months</t>
        </is>
      </c>
    </row>
    <row r="8">
      <c r="A8" s="4" t="inlineStr">
        <is>
          <t>Minimum</t>
        </is>
      </c>
    </row>
    <row r="9">
      <c r="A9" s="3" t="inlineStr">
        <is>
          <t>Revenue, Remaining Performance Obligation, Expected Timing of Satisfaction [Line Items]</t>
        </is>
      </c>
    </row>
    <row r="10">
      <c r="A10" s="4" t="inlineStr">
        <is>
          <t>Revenue, Performance Obligation, Description of Timing</t>
        </is>
      </c>
      <c r="B10" s="4" t="inlineStr">
        <is>
          <t>1</t>
        </is>
      </c>
    </row>
    <row r="11">
      <c r="A11" s="4" t="inlineStr">
        <is>
          <t>Maximum</t>
        </is>
      </c>
    </row>
    <row r="12">
      <c r="A12" s="3" t="inlineStr">
        <is>
          <t>Revenue, Remaining Performance Obligation, Expected Timing of Satisfaction [Line Items]</t>
        </is>
      </c>
    </row>
    <row r="13">
      <c r="A13" s="4" t="inlineStr">
        <is>
          <t>Revenue, Performance Obligation, Description of Timing</t>
        </is>
      </c>
      <c r="B13" s="4" t="inlineStr">
        <is>
          <t>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venue Recognition - Narrative (Details) - USD ($) $ in Thousands</t>
        </is>
      </c>
      <c r="B1" s="2" t="inlineStr">
        <is>
          <t>3 Months Ended</t>
        </is>
      </c>
      <c r="D1" s="2" t="inlineStr">
        <is>
          <t>12 Months Ended</t>
        </is>
      </c>
    </row>
    <row r="2">
      <c r="B2" s="2" t="inlineStr">
        <is>
          <t>Mar. 31, 2022</t>
        </is>
      </c>
      <c r="C2" s="2" t="inlineStr">
        <is>
          <t>Mar. 31, 2021</t>
        </is>
      </c>
      <c r="D2" s="2" t="inlineStr">
        <is>
          <t>Mar. 31, 2023</t>
        </is>
      </c>
      <c r="E2" s="2" t="inlineStr">
        <is>
          <t>Dec. 31, 2021</t>
        </is>
      </c>
    </row>
    <row r="3">
      <c r="A3" s="3" t="inlineStr">
        <is>
          <t>Revenue, Initial Application Period Cumulative Effect Transition [Line Items]</t>
        </is>
      </c>
    </row>
    <row r="4">
      <c r="A4" s="4" t="inlineStr">
        <is>
          <t>Total revenues</t>
        </is>
      </c>
      <c r="B4" s="6" t="n">
        <v>358828</v>
      </c>
      <c r="C4" s="6" t="n">
        <v>332900</v>
      </c>
    </row>
    <row r="5">
      <c r="A5" s="4" t="inlineStr">
        <is>
          <t>Contract With Customer, Liability, Including New Contract Revenue, Recognized</t>
        </is>
      </c>
      <c r="B5" s="5" t="n">
        <v>102363</v>
      </c>
      <c r="C5" s="5" t="n">
        <v>106037</v>
      </c>
    </row>
    <row r="6">
      <c r="A6" s="4" t="inlineStr">
        <is>
          <t>Amortization of deferred customer acquisition costs</t>
        </is>
      </c>
      <c r="B6" s="5" t="n">
        <v>5899</v>
      </c>
      <c r="C6" s="5" t="n">
        <v>4762</v>
      </c>
    </row>
    <row r="7">
      <c r="A7" s="4" t="inlineStr">
        <is>
          <t>Scenario, Forecast</t>
        </is>
      </c>
    </row>
    <row r="8">
      <c r="A8" s="3" t="inlineStr">
        <is>
          <t>Revenue, Initial Application Period Cumulative Effect Transition [Line Items]</t>
        </is>
      </c>
    </row>
    <row r="9">
      <c r="A9" s="4" t="inlineStr">
        <is>
          <t>Recognized revenue, contract liabilities</t>
        </is>
      </c>
      <c r="D9" s="6" t="n">
        <v>53978</v>
      </c>
    </row>
    <row r="10">
      <c r="A10" s="4" t="inlineStr">
        <is>
          <t>Subscription services</t>
        </is>
      </c>
    </row>
    <row r="11">
      <c r="A11" s="3" t="inlineStr">
        <is>
          <t>Revenue, Initial Application Period Cumulative Effect Transition [Line Items]</t>
        </is>
      </c>
    </row>
    <row r="12">
      <c r="A12" s="4" t="inlineStr">
        <is>
          <t>Total revenues</t>
        </is>
      </c>
      <c r="B12" s="5" t="n">
        <v>144752</v>
      </c>
      <c r="C12" s="5" t="n">
        <v>150453</v>
      </c>
    </row>
    <row r="13">
      <c r="A13" s="4" t="inlineStr">
        <is>
          <t>Usage</t>
        </is>
      </c>
    </row>
    <row r="14">
      <c r="A14" s="3" t="inlineStr">
        <is>
          <t>Revenue, Initial Application Period Cumulative Effect Transition [Line Items]</t>
        </is>
      </c>
    </row>
    <row r="15">
      <c r="A15" s="4" t="inlineStr">
        <is>
          <t>Total revenues</t>
        </is>
      </c>
      <c r="B15" s="5" t="n">
        <v>167166</v>
      </c>
      <c r="C15" s="5" t="n">
        <v>133652</v>
      </c>
    </row>
    <row r="16">
      <c r="A16" s="4" t="inlineStr">
        <is>
          <t>USF and others</t>
        </is>
      </c>
    </row>
    <row r="17">
      <c r="A17" s="3" t="inlineStr">
        <is>
          <t>Revenue, Initial Application Period Cumulative Effect Transition [Line Items]</t>
        </is>
      </c>
    </row>
    <row r="18">
      <c r="A18" s="4" t="inlineStr">
        <is>
          <t>Total revenues</t>
        </is>
      </c>
      <c r="B18" s="5" t="n">
        <v>46910</v>
      </c>
      <c r="C18" s="5" t="n">
        <v>48795</v>
      </c>
    </row>
    <row r="19">
      <c r="A19" s="4" t="inlineStr">
        <is>
          <t>Vonage Communications Platform</t>
        </is>
      </c>
    </row>
    <row r="20">
      <c r="A20" s="3" t="inlineStr">
        <is>
          <t>Revenue, Initial Application Period Cumulative Effect Transition [Line Items]</t>
        </is>
      </c>
    </row>
    <row r="21">
      <c r="A21" s="4" t="inlineStr">
        <is>
          <t>Total revenues</t>
        </is>
      </c>
      <c r="B21" s="6" t="n">
        <v>296410</v>
      </c>
      <c r="C21" s="6" t="n">
        <v>255454</v>
      </c>
    </row>
    <row r="22">
      <c r="A22" s="4" t="inlineStr">
        <is>
          <t>Typical life of a customer</t>
        </is>
      </c>
      <c r="B22" s="4" t="inlineStr">
        <is>
          <t>7 years</t>
        </is>
      </c>
    </row>
    <row r="23">
      <c r="A23" s="4" t="inlineStr">
        <is>
          <t>Current and Non-Current Portion</t>
        </is>
      </c>
    </row>
    <row r="24">
      <c r="A24" s="3" t="inlineStr">
        <is>
          <t>Revenue, Initial Application Period Cumulative Effect Transition [Line Items]</t>
        </is>
      </c>
    </row>
    <row r="25">
      <c r="A25" s="4" t="inlineStr">
        <is>
          <t>Customer acquisition cost</t>
        </is>
      </c>
      <c r="B25" s="6" t="n">
        <v>101697</v>
      </c>
      <c r="E25" s="6" t="n">
        <v>1014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17122</v>
      </c>
      <c r="C4" s="6" t="n">
        <v>-376</v>
      </c>
    </row>
    <row r="5">
      <c r="A5" s="3" t="inlineStr">
        <is>
          <t>Denominator</t>
        </is>
      </c>
    </row>
    <row r="6">
      <c r="A6" s="4" t="inlineStr">
        <is>
          <t>Basic and Diluted</t>
        </is>
      </c>
      <c r="B6" s="5" t="n">
        <v>254666</v>
      </c>
      <c r="C6" s="5" t="n">
        <v>249638</v>
      </c>
    </row>
    <row r="7">
      <c r="A7" s="3" t="inlineStr">
        <is>
          <t>Basic and diluted earnings per share [Abstract]</t>
        </is>
      </c>
    </row>
    <row r="8">
      <c r="A8" s="4" t="inlineStr">
        <is>
          <t>Basic and diluted</t>
        </is>
      </c>
      <c r="B8" s="8" t="n">
        <v>-0.07000000000000001</v>
      </c>
      <c r="C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Mar. 31, 2022</t>
        </is>
      </c>
      <c r="C2" s="2" t="inlineStr">
        <is>
          <t>Mar. 31, 2021</t>
        </is>
      </c>
    </row>
    <row r="3">
      <c r="A3" s="3" t="inlineStr">
        <is>
          <t>Earnings per share, antidilutive securities:</t>
        </is>
      </c>
    </row>
    <row r="4">
      <c r="A4" s="4" t="inlineStr">
        <is>
          <t>Antidilutive securities excluded from earnings per common share (in shares)</t>
        </is>
      </c>
      <c r="B4" s="5" t="n">
        <v>34528</v>
      </c>
      <c r="C4" s="5" t="n">
        <v>17182</v>
      </c>
    </row>
    <row r="5">
      <c r="A5" s="4" t="inlineStr">
        <is>
          <t>Restricted stock units</t>
        </is>
      </c>
    </row>
    <row r="6">
      <c r="A6" s="3" t="inlineStr">
        <is>
          <t>Earnings per share, antidilutive securities:</t>
        </is>
      </c>
    </row>
    <row r="7">
      <c r="A7" s="4" t="inlineStr">
        <is>
          <t>Antidilutive securities excluded from earnings per common share (in shares)</t>
        </is>
      </c>
      <c r="B7" s="5" t="n">
        <v>13534</v>
      </c>
      <c r="C7" s="5" t="n">
        <v>15795</v>
      </c>
    </row>
    <row r="8">
      <c r="A8" s="4" t="inlineStr">
        <is>
          <t>Stock options</t>
        </is>
      </c>
    </row>
    <row r="9">
      <c r="A9" s="3" t="inlineStr">
        <is>
          <t>Earnings per share, antidilutive securities:</t>
        </is>
      </c>
    </row>
    <row r="10">
      <c r="A10" s="4" t="inlineStr">
        <is>
          <t>Antidilutive securities excluded from earnings per common share (in shares)</t>
        </is>
      </c>
      <c r="B10" s="5" t="n">
        <v>360</v>
      </c>
      <c r="C10" s="5" t="n">
        <v>1387</v>
      </c>
    </row>
    <row r="11">
      <c r="A11" s="4" t="inlineStr">
        <is>
          <t>Convertible senior notes</t>
        </is>
      </c>
    </row>
    <row r="12">
      <c r="A12" s="3" t="inlineStr">
        <is>
          <t>Earnings per share, antidilutive securities:</t>
        </is>
      </c>
    </row>
    <row r="13">
      <c r="A13" s="4" t="inlineStr">
        <is>
          <t>Antidilutive securities excluded from earnings per common share (in shares)</t>
        </is>
      </c>
      <c r="B13" s="5" t="n">
        <v>20634</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arnings Per Share - Narrative (Details) - $ / shares</t>
        </is>
      </c>
      <c r="B1" s="2" t="inlineStr">
        <is>
          <t>Mar. 31, 2022</t>
        </is>
      </c>
      <c r="C1" s="2" t="inlineStr">
        <is>
          <t>Jun. 30, 2020</t>
        </is>
      </c>
    </row>
    <row r="2">
      <c r="A2" s="3" t="inlineStr">
        <is>
          <t>Earnings Per Share [Abstract]</t>
        </is>
      </c>
    </row>
    <row r="3">
      <c r="A3" s="4" t="inlineStr">
        <is>
          <t>Debt instrument, conversion price (in dollar per share)</t>
        </is>
      </c>
      <c r="B3" s="8" t="n">
        <v>16.72</v>
      </c>
      <c r="C3" s="8" t="n">
        <v>1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Effective Tax Rat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Loss) Income before income taxes</t>
        </is>
      </c>
      <c r="B4" s="6" t="n">
        <v>-21988</v>
      </c>
      <c r="C4" s="6" t="n">
        <v>1805</v>
      </c>
    </row>
    <row r="5">
      <c r="A5" s="4" t="inlineStr">
        <is>
          <t>Income tax benefit (expense)</t>
        </is>
      </c>
      <c r="B5" s="6" t="n">
        <v>4866</v>
      </c>
      <c r="C5" s="6" t="n">
        <v>-2181</v>
      </c>
    </row>
    <row r="6">
      <c r="A6" s="4" t="inlineStr">
        <is>
          <t>Effective tax rate</t>
        </is>
      </c>
      <c r="B6" s="4" t="inlineStr">
        <is>
          <t>22.10%</t>
        </is>
      </c>
      <c r="C6" s="4" t="inlineStr">
        <is>
          <t>120.8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nrecognized Tax Benefit Roll Forward (Details) - USD ($) $ in Thousands</t>
        </is>
      </c>
      <c r="B1" s="2" t="inlineStr">
        <is>
          <t>3 Months Ended</t>
        </is>
      </c>
    </row>
    <row r="2">
      <c r="B2" s="2" t="inlineStr">
        <is>
          <t>Mar. 31, 2022</t>
        </is>
      </c>
      <c r="C2" s="2" t="inlineStr">
        <is>
          <t>Mar. 31, 2021</t>
        </is>
      </c>
    </row>
    <row r="3">
      <c r="A3" s="3" t="inlineStr">
        <is>
          <t>Reconciliation of Unrecognized Tax Benefits, Excluding Amounts Pertaining to Examined Tax Returns [Roll Forward]</t>
        </is>
      </c>
    </row>
    <row r="4">
      <c r="A4" s="4" t="inlineStr">
        <is>
          <t>Balance as of January 1</t>
        </is>
      </c>
      <c r="B4" s="6" t="n">
        <v>1271</v>
      </c>
      <c r="C4" s="6" t="n">
        <v>632</v>
      </c>
    </row>
    <row r="5">
      <c r="A5" s="4" t="inlineStr">
        <is>
          <t>Increase due to current year positions</t>
        </is>
      </c>
      <c r="B5" s="5" t="n">
        <v>26</v>
      </c>
      <c r="C5" s="5" t="n">
        <v>1061</v>
      </c>
    </row>
    <row r="6">
      <c r="A6" s="4" t="inlineStr">
        <is>
          <t>Increase (decrease) due to prior year positions</t>
        </is>
      </c>
      <c r="B6" s="5" t="n">
        <v>-3</v>
      </c>
      <c r="C6" s="5" t="n">
        <v>-5</v>
      </c>
    </row>
    <row r="7">
      <c r="A7" s="4" t="inlineStr">
        <is>
          <t>Decrease due to settlements and payments</t>
        </is>
      </c>
      <c r="B7" s="5" t="n">
        <v>0</v>
      </c>
      <c r="C7" s="5" t="n">
        <v>-355</v>
      </c>
    </row>
    <row r="8">
      <c r="A8" s="4" t="inlineStr">
        <is>
          <t>Decrease due to lapse of applicable statute of limitations</t>
        </is>
      </c>
      <c r="B8" s="5" t="n">
        <v>0</v>
      </c>
      <c r="C8" s="5" t="n">
        <v>-60</v>
      </c>
    </row>
    <row r="9">
      <c r="A9" s="4" t="inlineStr">
        <is>
          <t>Decrease due to foreign currency fluctuation</t>
        </is>
      </c>
      <c r="B9" s="5" t="n">
        <v>-4</v>
      </c>
      <c r="C9" s="6" t="n">
        <v>-2</v>
      </c>
    </row>
    <row r="10">
      <c r="A10" s="4" t="inlineStr">
        <is>
          <t>Uncertain tax benefits as of the end of the period</t>
        </is>
      </c>
      <c r="B10" s="6" t="n">
        <v>12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Operating Loss Carryforwards [Line Items]</t>
        </is>
      </c>
    </row>
    <row r="4">
      <c r="A4" s="4" t="inlineStr">
        <is>
          <t>Uncertain tax position</t>
        </is>
      </c>
      <c r="B4" s="6" t="n">
        <v>1296</v>
      </c>
      <c r="D4" s="6" t="n">
        <v>1271</v>
      </c>
      <c r="E4" s="6" t="n">
        <v>632</v>
      </c>
    </row>
    <row r="5">
      <c r="A5" s="4" t="inlineStr">
        <is>
          <t>Incurred penalties and interest expense</t>
        </is>
      </c>
      <c r="B5" s="5" t="n">
        <v>9</v>
      </c>
      <c r="C5" s="6" t="n">
        <v>2</v>
      </c>
    </row>
    <row r="6">
      <c r="A6" s="4" t="inlineStr">
        <is>
          <t>Deferred Tax Assets, Operating Loss Carryforwards, Subject to Expiration</t>
        </is>
      </c>
      <c r="B6" s="5" t="n">
        <v>352077</v>
      </c>
    </row>
    <row r="7">
      <c r="A7" s="4" t="inlineStr">
        <is>
          <t>Deferred Tax Assets, Operating Loss Carryforwards, State and Local</t>
        </is>
      </c>
      <c r="B7" s="5" t="n">
        <v>184914</v>
      </c>
    </row>
    <row r="8">
      <c r="A8" s="4" t="inlineStr">
        <is>
          <t>Her Majesty's Revenue and Customs (HMRC)</t>
        </is>
      </c>
    </row>
    <row r="9">
      <c r="A9" s="3" t="inlineStr">
        <is>
          <t>Operating Loss Carryforwards [Line Items]</t>
        </is>
      </c>
    </row>
    <row r="10">
      <c r="A10" s="4" t="inlineStr">
        <is>
          <t>Deferred Tax Assets, Operating Loss Carryforwards, Foreign</t>
        </is>
      </c>
      <c r="B10" s="6" t="n">
        <v>1703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Revolving credit facility - due 2023</t>
        </is>
      </c>
      <c r="B3" s="6" t="n">
        <v>130500</v>
      </c>
      <c r="C3" s="6" t="n">
        <v>130500</v>
      </c>
    </row>
    <row r="4">
      <c r="A4" s="4" t="inlineStr">
        <is>
          <t>Convertible senior notes - due 2024</t>
        </is>
      </c>
      <c r="B4" s="5" t="n">
        <v>345000</v>
      </c>
      <c r="C4" s="5" t="n">
        <v>345000</v>
      </c>
    </row>
    <row r="5">
      <c r="A5" s="4" t="inlineStr">
        <is>
          <t>Long-term debt including current maturities</t>
        </is>
      </c>
      <c r="B5" s="5" t="n">
        <v>475500</v>
      </c>
      <c r="C5" s="5" t="n">
        <v>475500</v>
      </c>
    </row>
    <row r="6">
      <c r="A6" s="4" t="inlineStr">
        <is>
          <t>Less unamortized discount</t>
        </is>
      </c>
      <c r="B6" s="5" t="n">
        <v>0</v>
      </c>
      <c r="C6" s="5" t="n">
        <v>35472</v>
      </c>
    </row>
    <row r="7">
      <c r="A7" s="4" t="inlineStr">
        <is>
          <t>Less debt issuance costs</t>
        </is>
      </c>
      <c r="B7" s="5" t="n">
        <v>4380</v>
      </c>
      <c r="C7" s="5" t="n">
        <v>3919</v>
      </c>
    </row>
    <row r="8">
      <c r="A8" s="4" t="inlineStr">
        <is>
          <t>Total long-term debt</t>
        </is>
      </c>
      <c r="B8" s="6" t="n">
        <v>471120</v>
      </c>
      <c r="C8" s="6" t="n">
        <v>436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Income - USD ($) $ in Thousands</t>
        </is>
      </c>
      <c r="B1" s="2" t="inlineStr">
        <is>
          <t>3 Months Ended</t>
        </is>
      </c>
    </row>
    <row r="2">
      <c r="B2" s="2" t="inlineStr">
        <is>
          <t>Mar. 31, 2022</t>
        </is>
      </c>
      <c r="C2" s="2" t="inlineStr">
        <is>
          <t>Mar. 31, 2021</t>
        </is>
      </c>
    </row>
    <row r="3">
      <c r="A3" s="3" t="inlineStr">
        <is>
          <t>Other comprehensive income (loss):</t>
        </is>
      </c>
    </row>
    <row r="4">
      <c r="A4" s="4" t="inlineStr">
        <is>
          <t>Net loss</t>
        </is>
      </c>
      <c r="B4" s="6" t="n">
        <v>-17122</v>
      </c>
      <c r="C4" s="6" t="n">
        <v>-376</v>
      </c>
    </row>
    <row r="5">
      <c r="A5" s="4" t="inlineStr">
        <is>
          <t>Foreign currency translation adjustment, net of tax (benefit) expense of $(132) and $1,293, respectively</t>
        </is>
      </c>
      <c r="B5" s="5" t="n">
        <v>-5843</v>
      </c>
      <c r="C5" s="5" t="n">
        <v>-2946</v>
      </c>
    </row>
    <row r="6">
      <c r="A6" s="4" t="inlineStr">
        <is>
          <t>Total other comprehensive loss</t>
        </is>
      </c>
      <c r="B6" s="5" t="n">
        <v>-5843</v>
      </c>
      <c r="C6" s="5" t="n">
        <v>-2946</v>
      </c>
    </row>
    <row r="7">
      <c r="A7" s="4" t="inlineStr">
        <is>
          <t>Comprehensive loss</t>
        </is>
      </c>
      <c r="B7" s="6" t="n">
        <v>-22965</v>
      </c>
      <c r="C7" s="6" t="n">
        <v>-3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Net Carrying Amount of Liability Component of Notes (Details) - USD ($) $ in Thousands</t>
        </is>
      </c>
      <c r="B1" s="2" t="inlineStr">
        <is>
          <t>Mar. 31, 2022</t>
        </is>
      </c>
      <c r="C1" s="2" t="inlineStr">
        <is>
          <t>Dec. 31, 2021</t>
        </is>
      </c>
      <c r="D1" s="2" t="inlineStr">
        <is>
          <t>Jun. 30, 2020</t>
        </is>
      </c>
      <c r="E1" s="2" t="inlineStr">
        <is>
          <t>Jul. 31, 2018</t>
        </is>
      </c>
    </row>
    <row r="2">
      <c r="A2" s="3" t="inlineStr">
        <is>
          <t>Debt Disclosure [Abstract]</t>
        </is>
      </c>
    </row>
    <row r="3">
      <c r="A3" s="4" t="inlineStr">
        <is>
          <t>Principal</t>
        </is>
      </c>
      <c r="B3" s="6" t="n">
        <v>345000</v>
      </c>
      <c r="D3" s="6" t="n">
        <v>300000</v>
      </c>
      <c r="E3" s="6" t="n">
        <v>100000</v>
      </c>
    </row>
    <row r="4">
      <c r="A4" s="4" t="inlineStr">
        <is>
          <t>Unamortized issuance cost</t>
        </is>
      </c>
      <c r="B4" s="5" t="n">
        <v>-4380</v>
      </c>
      <c r="C4" s="6" t="n">
        <v>-3919</v>
      </c>
    </row>
    <row r="5">
      <c r="A5" s="4" t="inlineStr">
        <is>
          <t>Net carrying amount</t>
        </is>
      </c>
      <c r="B5" s="6" t="n">
        <v>340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cognized Related to Notes (Details) - USD ($) $ in Thousands</t>
        </is>
      </c>
      <c r="B1" s="2" t="inlineStr">
        <is>
          <t>3 Months Ended</t>
        </is>
      </c>
    </row>
    <row r="2">
      <c r="B2" s="2" t="inlineStr">
        <is>
          <t>Mar. 31, 2022</t>
        </is>
      </c>
      <c r="C2" s="2" t="inlineStr">
        <is>
          <t>Mar. 31, 2021</t>
        </is>
      </c>
    </row>
    <row r="3">
      <c r="A3" s="3" t="inlineStr">
        <is>
          <t>Debt Disclosure [Abstract]</t>
        </is>
      </c>
    </row>
    <row r="4">
      <c r="A4" s="4" t="inlineStr">
        <is>
          <t>Contractual interest expense</t>
        </is>
      </c>
      <c r="B4" s="6" t="n">
        <v>1509</v>
      </c>
      <c r="C4" s="6" t="n">
        <v>1509</v>
      </c>
    </row>
    <row r="5">
      <c r="A5" s="4" t="inlineStr">
        <is>
          <t>Amortization of debt discount</t>
        </is>
      </c>
      <c r="B5" s="5" t="n">
        <v>0</v>
      </c>
      <c r="C5" s="5" t="n">
        <v>3261</v>
      </c>
    </row>
    <row r="6">
      <c r="A6" s="4" t="inlineStr">
        <is>
          <t>Amortization of debt issuance costs</t>
        </is>
      </c>
      <c r="B6" s="5" t="n">
        <v>495</v>
      </c>
      <c r="C6" s="5" t="n">
        <v>399</v>
      </c>
    </row>
    <row r="7">
      <c r="A7" s="4" t="inlineStr">
        <is>
          <t>Total interest expense related to the Convertible Senior Notes</t>
        </is>
      </c>
      <c r="B7" s="6" t="n">
        <v>2004</v>
      </c>
      <c r="C7" s="6" t="n">
        <v>5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7" customWidth="1" min="2" max="2"/>
    <col width="31" customWidth="1" min="3" max="3"/>
    <col width="21" customWidth="1" min="4" max="4"/>
    <col width="39" customWidth="1" min="5" max="5"/>
    <col width="21" customWidth="1" min="6" max="6"/>
  </cols>
  <sheetData>
    <row r="1">
      <c r="A1" s="1" t="inlineStr">
        <is>
          <t>Long-Term Debt - Narrative (Details) $ / shares in Units, $ in Thousands</t>
        </is>
      </c>
      <c r="B1" s="2" t="inlineStr">
        <is>
          <t>1 Months Ended</t>
        </is>
      </c>
      <c r="C1" s="2" t="inlineStr">
        <is>
          <t>3 Months Ended</t>
        </is>
      </c>
    </row>
    <row r="2">
      <c r="B2" s="2" t="inlineStr">
        <is>
          <t>Jun. 30, 2019USD ($)shares</t>
        </is>
      </c>
      <c r="C2" s="2" t="inlineStr">
        <is>
          <t>Mar. 31, 2022USD ($)$ / shares</t>
        </is>
      </c>
      <c r="D2" s="2" t="inlineStr">
        <is>
          <t>Mar. 31, 2021USD ($)</t>
        </is>
      </c>
      <c r="E2" s="2" t="inlineStr">
        <is>
          <t>Jun. 30, 2020USD ($)$ / shares$ / unit</t>
        </is>
      </c>
      <c r="F2" s="2" t="inlineStr">
        <is>
          <t>Jul. 31, 2018USD ($)</t>
        </is>
      </c>
    </row>
    <row r="3">
      <c r="A3" s="3" t="inlineStr">
        <is>
          <t>Debt Instrument [Line Items]</t>
        </is>
      </c>
    </row>
    <row r="4">
      <c r="A4" s="4" t="inlineStr">
        <is>
          <t>Principal</t>
        </is>
      </c>
      <c r="C4" s="6" t="n">
        <v>345000</v>
      </c>
      <c r="E4" s="6" t="n">
        <v>300000</v>
      </c>
      <c r="F4" s="6" t="n">
        <v>100000</v>
      </c>
    </row>
    <row r="5">
      <c r="A5" s="4" t="inlineStr">
        <is>
          <t>Interest rate, stated percentage</t>
        </is>
      </c>
      <c r="C5" s="4" t="inlineStr">
        <is>
          <t>1.75%</t>
        </is>
      </c>
      <c r="E5" s="4" t="inlineStr">
        <is>
          <t>1.75%</t>
        </is>
      </c>
    </row>
    <row r="6">
      <c r="A6" s="4" t="inlineStr">
        <is>
          <t>Additional principal amount</t>
        </is>
      </c>
      <c r="E6" s="6" t="n">
        <v>45000</v>
      </c>
    </row>
    <row r="7">
      <c r="A7" s="4" t="inlineStr">
        <is>
          <t>Converted instrument, amount</t>
        </is>
      </c>
      <c r="B7" s="6" t="n">
        <v>1000</v>
      </c>
    </row>
    <row r="8">
      <c r="A8" s="4" t="inlineStr">
        <is>
          <t>Converted shares issued (in shares) | shares</t>
        </is>
      </c>
      <c r="B8" s="10" t="n">
        <v>59.8256</v>
      </c>
    </row>
    <row r="9">
      <c r="A9" s="4" t="inlineStr">
        <is>
          <t>Debt instrument, conversion price (in dollar per share) | $ / shares</t>
        </is>
      </c>
      <c r="C9" s="8" t="n">
        <v>16.72</v>
      </c>
      <c r="E9" s="8" t="n">
        <v>16.72</v>
      </c>
    </row>
    <row r="10">
      <c r="A10" s="4" t="inlineStr">
        <is>
          <t>Derivative, cap price (in dollars per share) | $ / unit</t>
        </is>
      </c>
      <c r="E10" s="11" t="n">
        <v>23.46</v>
      </c>
    </row>
    <row r="11">
      <c r="A11" s="4" t="inlineStr">
        <is>
          <t>Line of credit, maximum borrowing capacity</t>
        </is>
      </c>
      <c r="F11" s="6" t="n">
        <v>500000</v>
      </c>
    </row>
    <row r="12">
      <c r="A12" s="4" t="inlineStr">
        <is>
          <t>Line of credit facility, interest rate at period end</t>
        </is>
      </c>
      <c r="C12" s="4" t="inlineStr">
        <is>
          <t>3.25%</t>
        </is>
      </c>
    </row>
    <row r="13">
      <c r="A13" s="4" t="inlineStr">
        <is>
          <t>Proceeds from issuance of long-term debt</t>
        </is>
      </c>
      <c r="C13" s="6" t="n">
        <v>10000</v>
      </c>
      <c r="D13" s="6" t="n">
        <v>0</v>
      </c>
    </row>
    <row r="14">
      <c r="A14" s="4" t="inlineStr">
        <is>
          <t>Principal payments on notes and revolving credit facility</t>
        </is>
      </c>
      <c r="C14" s="6" t="n">
        <v>10000</v>
      </c>
      <c r="D14" s="6" t="n">
        <v>5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6" t="n">
        <v>2924</v>
      </c>
      <c r="C4" s="6" t="n">
        <v>2628</v>
      </c>
    </row>
    <row r="5">
      <c r="A5" s="4" t="inlineStr">
        <is>
          <t>Right-of-use assets obtained in exchange for operating lease liability</t>
        </is>
      </c>
      <c r="B5" s="6" t="n">
        <v>4759</v>
      </c>
      <c r="C5" s="6" t="n">
        <v>84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Mar. 31, 2022</t>
        </is>
      </c>
      <c r="C1" s="2" t="inlineStr">
        <is>
          <t>Dec. 31, 2021</t>
        </is>
      </c>
    </row>
    <row r="2">
      <c r="A2" s="3" t="inlineStr">
        <is>
          <t>Leases [Abstract]</t>
        </is>
      </c>
    </row>
    <row r="3">
      <c r="A3" s="4" t="inlineStr">
        <is>
          <t>2022 (1)</t>
        </is>
      </c>
      <c r="B3" s="6" t="n">
        <v>10736</v>
      </c>
      <c r="C3" s="6" t="n">
        <v>11825</v>
      </c>
    </row>
    <row r="4">
      <c r="A4" s="4" t="inlineStr">
        <is>
          <t>2023</t>
        </is>
      </c>
      <c r="B4" s="5" t="n">
        <v>11871</v>
      </c>
      <c r="C4" s="5" t="n">
        <v>11089</v>
      </c>
    </row>
    <row r="5">
      <c r="A5" s="4" t="inlineStr">
        <is>
          <t>2024</t>
        </is>
      </c>
      <c r="B5" s="5" t="n">
        <v>8195</v>
      </c>
      <c r="C5" s="5" t="n">
        <v>7193</v>
      </c>
    </row>
    <row r="6">
      <c r="A6" s="4" t="inlineStr">
        <is>
          <t>2025</t>
        </is>
      </c>
      <c r="B6" s="5" t="n">
        <v>8430</v>
      </c>
      <c r="C6" s="5" t="n">
        <v>7404</v>
      </c>
    </row>
    <row r="7">
      <c r="A7" s="4" t="inlineStr">
        <is>
          <t>2026</t>
        </is>
      </c>
      <c r="B7" s="5" t="n">
        <v>7512</v>
      </c>
      <c r="C7" s="5" t="n">
        <v>6431</v>
      </c>
    </row>
    <row r="8">
      <c r="A8" s="4" t="inlineStr">
        <is>
          <t>Thereafter</t>
        </is>
      </c>
      <c r="B8" s="5" t="n">
        <v>3669</v>
      </c>
      <c r="C8" s="5" t="n">
        <v>3280</v>
      </c>
    </row>
    <row r="9">
      <c r="A9" s="4" t="inlineStr">
        <is>
          <t>Total lease payments</t>
        </is>
      </c>
      <c r="B9" s="5" t="n">
        <v>50413</v>
      </c>
      <c r="C9" s="5" t="n">
        <v>47222</v>
      </c>
    </row>
    <row r="10">
      <c r="A10" s="4" t="inlineStr">
        <is>
          <t>Less imputed interest</t>
        </is>
      </c>
      <c r="B10" s="5" t="n">
        <v>-5392</v>
      </c>
      <c r="C10" s="5" t="n">
        <v>-4166</v>
      </c>
    </row>
    <row r="11">
      <c r="A11" s="4" t="inlineStr">
        <is>
          <t>Total</t>
        </is>
      </c>
      <c r="B11" s="6" t="n">
        <v>45021</v>
      </c>
      <c r="C11" s="6" t="n">
        <v>43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 Narrativ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2472</v>
      </c>
      <c r="C4" s="6" t="n">
        <v>2558</v>
      </c>
    </row>
    <row r="5">
      <c r="A5" s="4" t="inlineStr">
        <is>
          <t>Sublease Income</t>
        </is>
      </c>
      <c r="B5" s="6" t="n">
        <v>287</v>
      </c>
      <c r="C5" s="6" t="n">
        <v>284</v>
      </c>
    </row>
    <row r="6">
      <c r="A6" s="4" t="inlineStr">
        <is>
          <t>Operating lease, weighted average remaining lease term</t>
        </is>
      </c>
      <c r="B6" s="4" t="inlineStr">
        <is>
          <t>4 years 6 months</t>
        </is>
      </c>
    </row>
    <row r="7">
      <c r="A7" s="4" t="inlineStr">
        <is>
          <t>Operating lease, discount rate</t>
        </is>
      </c>
      <c r="B7" s="4" t="inlineStr">
        <is>
          <t>4.09%</t>
        </is>
      </c>
    </row>
    <row r="8">
      <c r="A8" s="4" t="inlineStr">
        <is>
          <t>Gain (Loss) on Termination of Lease</t>
        </is>
      </c>
      <c r="B8" s="6" t="n">
        <v>2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Schedule of Stock by Class (Details) - shares shares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Outstanding, Balance at beginning of period (in shares)</t>
        </is>
      </c>
      <c r="B4" s="5" t="n">
        <v>254006</v>
      </c>
      <c r="C4" s="5" t="n">
        <v>248974</v>
      </c>
    </row>
    <row r="5">
      <c r="A5" s="4" t="inlineStr">
        <is>
          <t>Shares issued under the 2015 Equity Incentive Plan (in shares)</t>
        </is>
      </c>
      <c r="B5" s="5" t="n">
        <v>3637</v>
      </c>
      <c r="C5" s="5" t="n">
        <v>3612</v>
      </c>
    </row>
    <row r="6">
      <c r="A6" s="4" t="inlineStr">
        <is>
          <t>Employee taxes paid on withholding shares (in shares)</t>
        </is>
      </c>
      <c r="B6" s="5" t="n">
        <v>1208</v>
      </c>
      <c r="C6" s="5" t="n">
        <v>1316</v>
      </c>
    </row>
    <row r="7">
      <c r="A7" s="4" t="inlineStr">
        <is>
          <t>Outstanding, Balance at end of period (in shares)</t>
        </is>
      </c>
      <c r="B7" s="5" t="n">
        <v>256435</v>
      </c>
      <c r="C7" s="5" t="n">
        <v>251270</v>
      </c>
    </row>
    <row r="8">
      <c r="A8" s="4" t="inlineStr">
        <is>
          <t>Common Stock Issued</t>
        </is>
      </c>
    </row>
    <row r="9">
      <c r="A9" s="3" t="inlineStr">
        <is>
          <t>Increase (Decrease) in Stockholders' Equity [Roll Forward]</t>
        </is>
      </c>
    </row>
    <row r="10">
      <c r="A10" s="4" t="inlineStr">
        <is>
          <t>Issued, Balance at beginning of period (in shares)</t>
        </is>
      </c>
      <c r="B10" s="5" t="n">
        <v>331330</v>
      </c>
      <c r="C10" s="5" t="n">
        <v>323815</v>
      </c>
    </row>
    <row r="11">
      <c r="A11" s="4" t="inlineStr">
        <is>
          <t>Shares issued under the 2015 Equity Incentive Plan (in shares)</t>
        </is>
      </c>
      <c r="B11" s="5" t="n">
        <v>3637</v>
      </c>
      <c r="C11" s="5" t="n">
        <v>3612</v>
      </c>
    </row>
    <row r="12">
      <c r="A12" s="4" t="inlineStr">
        <is>
          <t>Employee taxes paid on withholding shares (in shares)</t>
        </is>
      </c>
      <c r="B12" s="4" t="inlineStr">
        <is>
          <t xml:space="preserve"> </t>
        </is>
      </c>
      <c r="C12" s="5" t="n">
        <v>0</v>
      </c>
    </row>
    <row r="13">
      <c r="A13" s="4" t="inlineStr">
        <is>
          <t>Issued, Balance at end of period (in shares)</t>
        </is>
      </c>
      <c r="B13" s="5" t="n">
        <v>334967</v>
      </c>
      <c r="C13" s="5" t="n">
        <v>327427</v>
      </c>
    </row>
    <row r="14">
      <c r="A14" s="4" t="inlineStr">
        <is>
          <t>Treasury Stock</t>
        </is>
      </c>
    </row>
    <row r="15">
      <c r="A15" s="3" t="inlineStr">
        <is>
          <t>Increase (Decrease) in Stockholders' Equity [Roll Forward]</t>
        </is>
      </c>
    </row>
    <row r="16">
      <c r="A16" s="4" t="inlineStr">
        <is>
          <t>Treasury, Balance at beginning of period (in shares)</t>
        </is>
      </c>
      <c r="B16" s="5" t="n">
        <v>77324</v>
      </c>
      <c r="C16" s="5" t="n">
        <v>74841</v>
      </c>
    </row>
    <row r="17">
      <c r="A17" s="4" t="inlineStr">
        <is>
          <t>Shares issued under the 2015 Equity Incentive Plan (in shares)</t>
        </is>
      </c>
      <c r="B17" s="4" t="inlineStr">
        <is>
          <t xml:space="preserve"> </t>
        </is>
      </c>
      <c r="C17" s="5" t="n">
        <v>0</v>
      </c>
    </row>
    <row r="18">
      <c r="A18" s="4" t="inlineStr">
        <is>
          <t>Employee taxes paid on withholding shares (in shares)</t>
        </is>
      </c>
      <c r="B18" s="5" t="n">
        <v>1208</v>
      </c>
      <c r="C18" s="5" t="n">
        <v>1316</v>
      </c>
    </row>
    <row r="19">
      <c r="A19" s="4" t="inlineStr">
        <is>
          <t>Treasury, Balance at end of period (in shares)</t>
        </is>
      </c>
      <c r="B19" s="5" t="n">
        <v>78532</v>
      </c>
      <c r="C19" s="5" t="n">
        <v>761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on Stock - Narrative (Details) - $ / shares</t>
        </is>
      </c>
      <c r="B1" s="2" t="inlineStr">
        <is>
          <t>Mar. 31, 2022</t>
        </is>
      </c>
      <c r="C1" s="2" t="inlineStr">
        <is>
          <t>Dec. 31, 2021</t>
        </is>
      </c>
      <c r="D1" s="2" t="inlineStr">
        <is>
          <t>Jun. 30, 2020</t>
        </is>
      </c>
    </row>
    <row r="2">
      <c r="A2" s="3" t="inlineStr">
        <is>
          <t>Class of Stock [Line Items]</t>
        </is>
      </c>
    </row>
    <row r="3">
      <c r="A3" s="4" t="inlineStr">
        <is>
          <t>Common stock, shares authorized (in shares)</t>
        </is>
      </c>
      <c r="B3" s="5" t="n">
        <v>596950000</v>
      </c>
      <c r="C3" s="5" t="n">
        <v>596950000</v>
      </c>
    </row>
    <row r="4">
      <c r="A4" s="4" t="inlineStr">
        <is>
          <t>Shares available for grant (in shares)</t>
        </is>
      </c>
      <c r="B4" s="5" t="n">
        <v>8540000</v>
      </c>
    </row>
    <row r="5">
      <c r="A5" s="4" t="inlineStr">
        <is>
          <t>Debt instrument, conversion price (in dollar per share)</t>
        </is>
      </c>
      <c r="B5" s="8" t="n">
        <v>16.72</v>
      </c>
      <c r="D5" s="8" t="n">
        <v>1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Mar. 31, 2022</t>
        </is>
      </c>
      <c r="C1" s="2" t="inlineStr">
        <is>
          <t>Dec. 31, 2021</t>
        </is>
      </c>
    </row>
    <row r="2">
      <c r="A2" s="3" t="inlineStr">
        <is>
          <t>Commitments and Contingencies Disclosure [Abstract]</t>
        </is>
      </c>
    </row>
    <row r="3">
      <c r="A3" s="4" t="inlineStr">
        <is>
          <t>Reserve for potential tax liability pending new requirements from state or municipal agencies</t>
        </is>
      </c>
      <c r="B3" s="6" t="n">
        <v>10428</v>
      </c>
      <c r="C3" s="6" t="n">
        <v>10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and Geographic Information - Schedule of Segment Resul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58828</v>
      </c>
      <c r="C4" s="6" t="n">
        <v>332900</v>
      </c>
    </row>
    <row r="5">
      <c r="A5" s="4" t="inlineStr">
        <is>
          <t>Adjusted EBITDA</t>
        </is>
      </c>
      <c r="B5" s="5" t="n">
        <v>44059</v>
      </c>
      <c r="C5" s="5" t="n">
        <v>48167</v>
      </c>
    </row>
    <row r="6">
      <c r="A6" s="4" t="inlineStr">
        <is>
          <t>Depreciation, Depletion And Amortization Including Impairment Charges</t>
        </is>
      </c>
      <c r="B6" s="5" t="n">
        <v>25195</v>
      </c>
      <c r="C6" s="5" t="n">
        <v>20417</v>
      </c>
    </row>
    <row r="7">
      <c r="A7" s="4" t="inlineStr">
        <is>
          <t>Vonage Communications Platform</t>
        </is>
      </c>
    </row>
    <row r="8">
      <c r="A8" s="3" t="inlineStr">
        <is>
          <t>Segment Reporting Information [Line Items]</t>
        </is>
      </c>
    </row>
    <row r="9">
      <c r="A9" s="4" t="inlineStr">
        <is>
          <t>Total revenues</t>
        </is>
      </c>
      <c r="B9" s="5" t="n">
        <v>296410</v>
      </c>
      <c r="C9" s="5" t="n">
        <v>255454</v>
      </c>
    </row>
    <row r="10">
      <c r="A10" s="4" t="inlineStr">
        <is>
          <t>Adjusted EBITDA</t>
        </is>
      </c>
      <c r="B10" s="5" t="n">
        <v>2166</v>
      </c>
      <c r="C10" s="5" t="n">
        <v>-1846</v>
      </c>
    </row>
    <row r="11">
      <c r="A11" s="4" t="inlineStr">
        <is>
          <t>Depreciation, Depletion And Amortization Including Impairment Charges</t>
        </is>
      </c>
      <c r="B11" s="5" t="n">
        <v>25054</v>
      </c>
      <c r="C11" s="5" t="n">
        <v>20080</v>
      </c>
    </row>
    <row r="12">
      <c r="A12" s="4" t="inlineStr">
        <is>
          <t>Consumer Services</t>
        </is>
      </c>
    </row>
    <row r="13">
      <c r="A13" s="3" t="inlineStr">
        <is>
          <t>Segment Reporting Information [Line Items]</t>
        </is>
      </c>
    </row>
    <row r="14">
      <c r="A14" s="4" t="inlineStr">
        <is>
          <t>Total revenues</t>
        </is>
      </c>
      <c r="B14" s="5" t="n">
        <v>62418</v>
      </c>
      <c r="C14" s="5" t="n">
        <v>77446</v>
      </c>
    </row>
    <row r="15">
      <c r="A15" s="4" t="inlineStr">
        <is>
          <t>Adjusted EBITDA</t>
        </is>
      </c>
      <c r="B15" s="5" t="n">
        <v>41893</v>
      </c>
      <c r="C15" s="5" t="n">
        <v>50013</v>
      </c>
    </row>
    <row r="16">
      <c r="A16" s="4" t="inlineStr">
        <is>
          <t>Depreciation, Depletion And Amortization Including Impairment Charges</t>
        </is>
      </c>
      <c r="B16" s="5" t="n">
        <v>141</v>
      </c>
      <c r="C16" s="5" t="n">
        <v>337</v>
      </c>
    </row>
    <row r="17">
      <c r="A17" s="4" t="inlineStr">
        <is>
          <t>Service revenues</t>
        </is>
      </c>
    </row>
    <row r="18">
      <c r="A18" s="3" t="inlineStr">
        <is>
          <t>Segment Reporting Information [Line Items]</t>
        </is>
      </c>
    </row>
    <row r="19">
      <c r="A19" s="4" t="inlineStr">
        <is>
          <t>Total revenues</t>
        </is>
      </c>
      <c r="B19" s="5" t="n">
        <v>339330</v>
      </c>
      <c r="C19" s="5" t="n">
        <v>306139</v>
      </c>
    </row>
    <row r="20">
      <c r="A20" s="4" t="inlineStr">
        <is>
          <t>Service revenues | Vonage Communications Platform</t>
        </is>
      </c>
    </row>
    <row r="21">
      <c r="A21" s="3" t="inlineStr">
        <is>
          <t>Segment Reporting Information [Line Items]</t>
        </is>
      </c>
    </row>
    <row r="22">
      <c r="A22" s="4" t="inlineStr">
        <is>
          <t>Total revenues</t>
        </is>
      </c>
      <c r="B22" s="5" t="n">
        <v>284198</v>
      </c>
      <c r="C22" s="5" t="n">
        <v>240442</v>
      </c>
    </row>
    <row r="23">
      <c r="A23" s="4" t="inlineStr">
        <is>
          <t>Service revenues | Consumer Services</t>
        </is>
      </c>
    </row>
    <row r="24">
      <c r="A24" s="3" t="inlineStr">
        <is>
          <t>Segment Reporting Information [Line Items]</t>
        </is>
      </c>
    </row>
    <row r="25">
      <c r="A25" s="4" t="inlineStr">
        <is>
          <t>Total revenues</t>
        </is>
      </c>
      <c r="B25" s="6" t="n">
        <v>55132</v>
      </c>
      <c r="C25" s="6" t="n">
        <v>65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Income Condensed Consolidated Statements of Comprehensive (Loss) /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net of tax expense/(benefit)</t>
        </is>
      </c>
      <c r="B4" s="6" t="n">
        <v>-132</v>
      </c>
      <c r="C4" s="6" t="n">
        <v>1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and Geographic Information - Reconciliation of the Reportable Segments' Gross Margin (Details) - USD ($) $ in Thousands</t>
        </is>
      </c>
      <c r="B1" s="2" t="inlineStr">
        <is>
          <t>3 Months Ended</t>
        </is>
      </c>
    </row>
    <row r="2">
      <c r="B2" s="2" t="inlineStr">
        <is>
          <t>Mar. 31, 2022</t>
        </is>
      </c>
      <c r="C2" s="2" t="inlineStr">
        <is>
          <t>Mar. 31, 2021</t>
        </is>
      </c>
    </row>
    <row r="3">
      <c r="A3" s="3" t="inlineStr">
        <is>
          <t>Segment Reporting [Abstract]</t>
        </is>
      </c>
    </row>
    <row r="4">
      <c r="A4" s="4" t="inlineStr">
        <is>
          <t>Adjusted EBITDA</t>
        </is>
      </c>
      <c r="B4" s="6" t="n">
        <v>44059</v>
      </c>
      <c r="C4" s="6" t="n">
        <v>48167</v>
      </c>
    </row>
    <row r="5">
      <c r="A5" s="4" t="inlineStr">
        <is>
          <t>Interest expense</t>
        </is>
      </c>
      <c r="B5" s="5" t="n">
        <v>-3653</v>
      </c>
      <c r="C5" s="5" t="n">
        <v>-7298</v>
      </c>
    </row>
    <row r="6">
      <c r="A6" s="4" t="inlineStr">
        <is>
          <t>Depreciation and amortization</t>
        </is>
      </c>
      <c r="B6" s="5" t="n">
        <v>-25195</v>
      </c>
      <c r="C6" s="5" t="n">
        <v>-20417</v>
      </c>
    </row>
    <row r="7">
      <c r="A7" s="4" t="inlineStr">
        <is>
          <t>Amortization of costs to implement cloud computing arrangements</t>
        </is>
      </c>
      <c r="B7" s="5" t="n">
        <v>-1175</v>
      </c>
      <c r="C7" s="5" t="n">
        <v>-896</v>
      </c>
    </row>
    <row r="8">
      <c r="A8" s="4" t="inlineStr">
        <is>
          <t>Share-based expense</t>
        </is>
      </c>
      <c r="B8" s="5" t="n">
        <v>-29042</v>
      </c>
      <c r="C8" s="5" t="n">
        <v>-14566</v>
      </c>
    </row>
    <row r="9">
      <c r="A9" s="4" t="inlineStr">
        <is>
          <t>Acquisition related transaction and integration costs</t>
        </is>
      </c>
      <c r="B9" s="5" t="n">
        <v>-1744</v>
      </c>
      <c r="C9" s="5" t="n">
        <v>0</v>
      </c>
    </row>
    <row r="10">
      <c r="A10" s="4" t="inlineStr">
        <is>
          <t>Exit activities - severance and lease abandonment</t>
        </is>
      </c>
      <c r="B10" s="5" t="n">
        <v>-2103</v>
      </c>
      <c r="C10" s="5" t="n">
        <v>-1294</v>
      </c>
    </row>
    <row r="11">
      <c r="A11" s="4" t="inlineStr">
        <is>
          <t>Other non-recurring items</t>
        </is>
      </c>
      <c r="B11" s="5" t="n">
        <v>-3135</v>
      </c>
      <c r="C11" s="5" t="n">
        <v>-1891</v>
      </c>
    </row>
    <row r="12">
      <c r="A12" s="4" t="inlineStr">
        <is>
          <t>(Loss) Income before income taxes</t>
        </is>
      </c>
      <c r="B12" s="6" t="n">
        <v>-21988</v>
      </c>
      <c r="C12" s="6" t="n">
        <v>18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Information - Schedule of Long Lived Assets (Details) - USD ($) $ in Thousands</t>
        </is>
      </c>
      <c r="B1" s="2" t="inlineStr">
        <is>
          <t>Mar. 31, 2022</t>
        </is>
      </c>
      <c r="C1" s="2" t="inlineStr">
        <is>
          <t>Dec. 31, 2021</t>
        </is>
      </c>
    </row>
    <row r="2">
      <c r="A2" s="3" t="inlineStr">
        <is>
          <t>Segment Reporting Information [Line Items]</t>
        </is>
      </c>
    </row>
    <row r="3">
      <c r="A3" s="4" t="inlineStr">
        <is>
          <t>Long-lived assets</t>
        </is>
      </c>
      <c r="B3" s="6" t="n">
        <v>892275</v>
      </c>
      <c r="C3" s="6" t="n">
        <v>907118</v>
      </c>
    </row>
    <row r="4">
      <c r="A4" s="4" t="inlineStr">
        <is>
          <t>United States</t>
        </is>
      </c>
    </row>
    <row r="5">
      <c r="A5" s="3" t="inlineStr">
        <is>
          <t>Segment Reporting Information [Line Items]</t>
        </is>
      </c>
    </row>
    <row r="6">
      <c r="A6" s="4" t="inlineStr">
        <is>
          <t>Long-lived assets</t>
        </is>
      </c>
      <c r="B6" s="5" t="n">
        <v>622093</v>
      </c>
      <c r="C6" s="5" t="n">
        <v>627243</v>
      </c>
    </row>
    <row r="7">
      <c r="A7" s="4" t="inlineStr">
        <is>
          <t>United Kingdom</t>
        </is>
      </c>
    </row>
    <row r="8">
      <c r="A8" s="3" t="inlineStr">
        <is>
          <t>Segment Reporting Information [Line Items]</t>
        </is>
      </c>
    </row>
    <row r="9">
      <c r="A9" s="4" t="inlineStr">
        <is>
          <t>Long-lived assets</t>
        </is>
      </c>
      <c r="B9" s="5" t="n">
        <v>268519</v>
      </c>
      <c r="C9" s="5" t="n">
        <v>278173</v>
      </c>
    </row>
    <row r="10">
      <c r="A10" s="4" t="inlineStr">
        <is>
          <t>Israel</t>
        </is>
      </c>
    </row>
    <row r="11">
      <c r="A11" s="3" t="inlineStr">
        <is>
          <t>Segment Reporting Information [Line Items]</t>
        </is>
      </c>
    </row>
    <row r="12">
      <c r="A12" s="4" t="inlineStr">
        <is>
          <t>Long-lived assets</t>
        </is>
      </c>
      <c r="B12" s="6" t="n">
        <v>1663</v>
      </c>
      <c r="C12" s="6" t="n">
        <v>1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122</v>
      </c>
      <c r="C4" s="6" t="n">
        <v>-376</v>
      </c>
    </row>
    <row r="5">
      <c r="A5" s="3" t="inlineStr">
        <is>
          <t>Adjustments to reconcile net loss to net cash provided by operating activities:</t>
        </is>
      </c>
    </row>
    <row r="6">
      <c r="A6" s="4" t="inlineStr">
        <is>
          <t>Depreciation and amortization</t>
        </is>
      </c>
      <c r="B6" s="5" t="n">
        <v>15697</v>
      </c>
      <c r="C6" s="5" t="n">
        <v>9614</v>
      </c>
    </row>
    <row r="7">
      <c r="A7" s="4" t="inlineStr">
        <is>
          <t>Amortization of intangibles</t>
        </is>
      </c>
      <c r="B7" s="5" t="n">
        <v>9498</v>
      </c>
      <c r="C7" s="5" t="n">
        <v>10803</v>
      </c>
    </row>
    <row r="8">
      <c r="A8" s="4" t="inlineStr">
        <is>
          <t>Deferred income taxes</t>
        </is>
      </c>
      <c r="B8" s="5" t="n">
        <v>-4302</v>
      </c>
      <c r="C8" s="5" t="n">
        <v>999</v>
      </c>
    </row>
    <row r="9">
      <c r="A9" s="4" t="inlineStr">
        <is>
          <t>Amortization of deferred customer acquisition costs</t>
        </is>
      </c>
      <c r="B9" s="5" t="n">
        <v>5899</v>
      </c>
      <c r="C9" s="5" t="n">
        <v>4762</v>
      </c>
    </row>
    <row r="10">
      <c r="A10" s="4" t="inlineStr">
        <is>
          <t>Allowances for doubtful accounts</t>
        </is>
      </c>
      <c r="B10" s="5" t="n">
        <v>804</v>
      </c>
      <c r="C10" s="5" t="n">
        <v>964</v>
      </c>
    </row>
    <row r="11">
      <c r="A11" s="4" t="inlineStr">
        <is>
          <t>Amortization of financing costs and debt discount</t>
        </is>
      </c>
      <c r="B11" s="5" t="n">
        <v>698</v>
      </c>
      <c r="C11" s="5" t="n">
        <v>3863</v>
      </c>
    </row>
    <row r="12">
      <c r="A12" s="4" t="inlineStr">
        <is>
          <t>Gain (Loss) on Disposition of Assets</t>
        </is>
      </c>
      <c r="B12" s="5" t="n">
        <v>-6</v>
      </c>
      <c r="C12" s="5" t="n">
        <v>7</v>
      </c>
    </row>
    <row r="13">
      <c r="A13" s="4" t="inlineStr">
        <is>
          <t>Share-based expense</t>
        </is>
      </c>
      <c r="B13" s="5" t="n">
        <v>29042</v>
      </c>
      <c r="C13" s="5" t="n">
        <v>14566</v>
      </c>
    </row>
    <row r="14">
      <c r="A14" s="3" t="inlineStr">
        <is>
          <t>Changes in operating assets and liabilities:</t>
        </is>
      </c>
    </row>
    <row r="15">
      <c r="A15" s="4" t="inlineStr">
        <is>
          <t>Accounts receivable</t>
        </is>
      </c>
      <c r="B15" s="5" t="n">
        <v>-134</v>
      </c>
      <c r="C15" s="5" t="n">
        <v>737</v>
      </c>
    </row>
    <row r="16">
      <c r="A16" s="4" t="inlineStr">
        <is>
          <t>Prepaid expenses and other current assets</t>
        </is>
      </c>
      <c r="B16" s="5" t="n">
        <v>-325</v>
      </c>
      <c r="C16" s="5" t="n">
        <v>-2305</v>
      </c>
    </row>
    <row r="17">
      <c r="A17" s="4" t="inlineStr">
        <is>
          <t>Deferred customer acquisition costs</t>
        </is>
      </c>
      <c r="B17" s="5" t="n">
        <v>-6436</v>
      </c>
      <c r="C17" s="5" t="n">
        <v>-7187</v>
      </c>
    </row>
    <row r="18">
      <c r="A18" s="4" t="inlineStr">
        <is>
          <t>Accounts payable and accrued expenses</t>
        </is>
      </c>
      <c r="B18" s="5" t="n">
        <v>10780</v>
      </c>
      <c r="C18" s="5" t="n">
        <v>16416</v>
      </c>
    </row>
    <row r="19">
      <c r="A19" s="4" t="inlineStr">
        <is>
          <t>Deferred revenue</t>
        </is>
      </c>
      <c r="B19" s="5" t="n">
        <v>-6946</v>
      </c>
      <c r="C19" s="5" t="n">
        <v>-4821</v>
      </c>
    </row>
    <row r="20">
      <c r="A20" s="4" t="inlineStr">
        <is>
          <t>Other assets - deferred cloud computing implementation costs</t>
        </is>
      </c>
      <c r="B20" s="5" t="n">
        <v>-1131</v>
      </c>
      <c r="C20" s="5" t="n">
        <v>-1017</v>
      </c>
    </row>
    <row r="21">
      <c r="A21" s="4" t="inlineStr">
        <is>
          <t>Other assets and liabilities</t>
        </is>
      </c>
      <c r="B21" s="5" t="n">
        <v>4843</v>
      </c>
      <c r="C21" s="5" t="n">
        <v>307</v>
      </c>
    </row>
    <row r="22">
      <c r="A22" s="4" t="inlineStr">
        <is>
          <t>Net cash provided by operating activities</t>
        </is>
      </c>
      <c r="B22" s="5" t="n">
        <v>40871</v>
      </c>
      <c r="C22" s="5" t="n">
        <v>47318</v>
      </c>
    </row>
    <row r="23">
      <c r="A23" s="3" t="inlineStr">
        <is>
          <t>Cash flows used in investing activities:</t>
        </is>
      </c>
    </row>
    <row r="24">
      <c r="A24" s="4" t="inlineStr">
        <is>
          <t>Capital expenditures</t>
        </is>
      </c>
      <c r="B24" s="5" t="n">
        <v>2773</v>
      </c>
      <c r="C24" s="5" t="n">
        <v>2553</v>
      </c>
    </row>
    <row r="25">
      <c r="A25" s="4" t="inlineStr">
        <is>
          <t>Proceeds from sale of intangible assets, net of payment for intangible assets</t>
        </is>
      </c>
      <c r="B25" s="5" t="n">
        <v>-21</v>
      </c>
      <c r="C25" s="5" t="n">
        <v>-62</v>
      </c>
    </row>
    <row r="26">
      <c r="A26" s="4" t="inlineStr">
        <is>
          <t>Acquisition and development of software assets</t>
        </is>
      </c>
      <c r="B26" s="5" t="n">
        <v>17623</v>
      </c>
      <c r="C26" s="5" t="n">
        <v>13865</v>
      </c>
    </row>
    <row r="27">
      <c r="A27" s="4" t="inlineStr">
        <is>
          <t>Net cash used in investing activities</t>
        </is>
      </c>
      <c r="B27" s="5" t="n">
        <v>-20417</v>
      </c>
      <c r="C27" s="5" t="n">
        <v>-16480</v>
      </c>
    </row>
    <row r="28">
      <c r="A28" s="3" t="inlineStr">
        <is>
          <t>Cash flows used in financing activities:</t>
        </is>
      </c>
    </row>
    <row r="29">
      <c r="A29" s="4" t="inlineStr">
        <is>
          <t>Payments for short and long-term debt</t>
        </is>
      </c>
      <c r="B29" s="5" t="n">
        <v>-10000</v>
      </c>
      <c r="C29" s="5" t="n">
        <v>-5000</v>
      </c>
    </row>
    <row r="30">
      <c r="A30" s="4" t="inlineStr">
        <is>
          <t>Proceeds from issuance of long-term debt</t>
        </is>
      </c>
      <c r="B30" s="5" t="n">
        <v>10000</v>
      </c>
      <c r="C30" s="5" t="n">
        <v>0</v>
      </c>
    </row>
    <row r="31">
      <c r="A31" s="4" t="inlineStr">
        <is>
          <t>Employee taxes paid on withholding shares</t>
        </is>
      </c>
      <c r="B31" s="5" t="n">
        <v>-24318</v>
      </c>
      <c r="C31" s="5" t="n">
        <v>-16641</v>
      </c>
    </row>
    <row r="32">
      <c r="A32" s="4" t="inlineStr">
        <is>
          <t>Proceeds from exercise of stock options</t>
        </is>
      </c>
      <c r="B32" s="5" t="n">
        <v>245</v>
      </c>
      <c r="C32" s="5" t="n">
        <v>622</v>
      </c>
    </row>
    <row r="33">
      <c r="A33" s="4" t="inlineStr">
        <is>
          <t>Net cash used in financing activities</t>
        </is>
      </c>
      <c r="B33" s="5" t="n">
        <v>-24073</v>
      </c>
      <c r="C33" s="5" t="n">
        <v>-21019</v>
      </c>
    </row>
    <row r="34">
      <c r="A34" s="4" t="inlineStr">
        <is>
          <t>Effect of exchange rate changes on cash</t>
        </is>
      </c>
      <c r="B34" s="5" t="n">
        <v>1201</v>
      </c>
      <c r="C34" s="5" t="n">
        <v>-980</v>
      </c>
    </row>
    <row r="35">
      <c r="A35" s="4" t="inlineStr">
        <is>
          <t>Net increase in cash, cash equivalents, and restricted cash</t>
        </is>
      </c>
      <c r="B35" s="5" t="n">
        <v>-2418</v>
      </c>
      <c r="C35" s="5" t="n">
        <v>8839</v>
      </c>
    </row>
    <row r="36">
      <c r="A36" s="4" t="inlineStr">
        <is>
          <t>Cash, cash equivalents, and restricted cash, beginning of period</t>
        </is>
      </c>
      <c r="B36" s="5" t="n">
        <v>20309</v>
      </c>
      <c r="C36" s="5" t="n">
        <v>44997</v>
      </c>
    </row>
    <row r="37">
      <c r="A37" s="4" t="inlineStr">
        <is>
          <t>Cash, cash equivalents, and restricted cash, end of period</t>
        </is>
      </c>
      <c r="B37" s="5" t="n">
        <v>17891</v>
      </c>
      <c r="C37" s="5" t="n">
        <v>53836</v>
      </c>
    </row>
    <row r="38">
      <c r="A38" s="3" t="inlineStr">
        <is>
          <t>Cash paid (received) during the periods for:</t>
        </is>
      </c>
    </row>
    <row r="39">
      <c r="A39" s="4" t="inlineStr">
        <is>
          <t>Interest</t>
        </is>
      </c>
      <c r="B39" s="5" t="n">
        <v>1430</v>
      </c>
      <c r="C39" s="5" t="n">
        <v>1863</v>
      </c>
    </row>
    <row r="40">
      <c r="A40" s="4" t="inlineStr">
        <is>
          <t>Income taxes</t>
        </is>
      </c>
      <c r="B40" s="5" t="n">
        <v>1071</v>
      </c>
      <c r="C40" s="5" t="n">
        <v>-3965</v>
      </c>
    </row>
    <row r="41">
      <c r="A41" s="4" t="inlineStr">
        <is>
          <t>Acquisition of long-term assets included in accounts payable and accrued expenses</t>
        </is>
      </c>
      <c r="B41" s="5" t="n">
        <v>1354</v>
      </c>
      <c r="C41" s="5" t="n">
        <v>1302</v>
      </c>
    </row>
    <row r="42">
      <c r="A42" s="4" t="inlineStr">
        <is>
          <t>Share-based compensation capitalized in internally developed software costs</t>
        </is>
      </c>
      <c r="B42" s="6" t="n">
        <v>1712</v>
      </c>
      <c r="C42" s="6" t="n">
        <v>1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6" customWidth="1" min="5" max="5"/>
    <col width="20" customWidth="1" min="6" max="6"/>
    <col width="69" customWidth="1" min="7" max="7"/>
    <col width="15" customWidth="1" min="8" max="8"/>
    <col width="39" customWidth="1" min="9" max="9"/>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Accumulated Deficit</t>
        </is>
      </c>
      <c r="G1" s="2" t="inlineStr">
        <is>
          <t>Accumulated DeficitCumulative Effect, Period of Adoption, Adjustment</t>
        </is>
      </c>
      <c r="H1" s="2" t="inlineStr">
        <is>
          <t>Treasury Stock</t>
        </is>
      </c>
      <c r="I1" s="2" t="inlineStr">
        <is>
          <t>Accumulated Other Comprehensive Income</t>
        </is>
      </c>
    </row>
    <row r="2">
      <c r="A2" s="4" t="inlineStr">
        <is>
          <t>Beginning Balance at Dec. 31, 2020</t>
        </is>
      </c>
      <c r="B2" s="6" t="n">
        <v>602774</v>
      </c>
      <c r="C2" s="6" t="n">
        <v>324</v>
      </c>
      <c r="D2" s="6" t="n">
        <v>1554574</v>
      </c>
      <c r="F2" s="6" t="n">
        <v>-667221</v>
      </c>
      <c r="H2" s="6" t="n">
        <v>-320891</v>
      </c>
      <c r="I2" s="6" t="n">
        <v>35988</v>
      </c>
    </row>
    <row r="3">
      <c r="A3" s="3" t="inlineStr">
        <is>
          <t>Increase (Decrease) in Stockholders' Equity [Roll Forward]</t>
        </is>
      </c>
    </row>
    <row r="4">
      <c r="A4" s="4" t="inlineStr">
        <is>
          <t>Stock option exercises</t>
        </is>
      </c>
      <c r="B4" s="5" t="n">
        <v>622</v>
      </c>
      <c r="C4" s="5" t="n">
        <v>3</v>
      </c>
      <c r="D4" s="5" t="n">
        <v>619</v>
      </c>
    </row>
    <row r="5">
      <c r="A5" s="4" t="inlineStr">
        <is>
          <t>Share-based expense</t>
        </is>
      </c>
      <c r="B5" s="5" t="n">
        <v>15832</v>
      </c>
      <c r="D5" s="5" t="n">
        <v>15832</v>
      </c>
    </row>
    <row r="6">
      <c r="A6" s="4" t="inlineStr">
        <is>
          <t>Employee taxes paid on withholding shares</t>
        </is>
      </c>
      <c r="B6" s="5" t="n">
        <v>-16641</v>
      </c>
      <c r="H6" s="5" t="n">
        <v>-16641</v>
      </c>
    </row>
    <row r="7">
      <c r="A7" s="4" t="inlineStr">
        <is>
          <t>Foreign currency translation adjustment</t>
        </is>
      </c>
      <c r="B7" s="5" t="n">
        <v>-2946</v>
      </c>
      <c r="I7" s="5" t="n">
        <v>-2946</v>
      </c>
    </row>
    <row r="8">
      <c r="A8" s="4" t="inlineStr">
        <is>
          <t>Net loss</t>
        </is>
      </c>
      <c r="B8" s="5" t="n">
        <v>-376</v>
      </c>
      <c r="F8" s="5" t="n">
        <v>-376</v>
      </c>
    </row>
    <row r="9">
      <c r="A9" s="4" t="inlineStr">
        <is>
          <t>Ending Balance at Mar. 31, 2021</t>
        </is>
      </c>
      <c r="B9" s="5" t="n">
        <v>599265</v>
      </c>
      <c r="C9" s="5" t="n">
        <v>327</v>
      </c>
      <c r="D9" s="5" t="n">
        <v>1571025</v>
      </c>
      <c r="F9" s="5" t="n">
        <v>-667597</v>
      </c>
      <c r="H9" s="5" t="n">
        <v>-337532</v>
      </c>
      <c r="I9" s="5" t="n">
        <v>33042</v>
      </c>
    </row>
    <row r="10">
      <c r="A10" s="4" t="inlineStr">
        <is>
          <t>Beginning Balance at Dec. 31, 2021</t>
        </is>
      </c>
      <c r="B10" s="5" t="n">
        <v>617721</v>
      </c>
      <c r="C10" s="5" t="n">
        <v>331</v>
      </c>
      <c r="D10" s="5" t="n">
        <v>1646725</v>
      </c>
      <c r="F10" s="5" t="n">
        <v>-691718</v>
      </c>
      <c r="H10" s="5" t="n">
        <v>-359068</v>
      </c>
      <c r="I10" s="5" t="n">
        <v>21451</v>
      </c>
    </row>
    <row r="11">
      <c r="A11" s="4" t="inlineStr">
        <is>
          <t>Beginning Balance (Accounting Standards Update 2020-06) at Dec. 31, 2021</t>
        </is>
      </c>
      <c r="E11" s="6" t="n">
        <v>-50123</v>
      </c>
      <c r="G11" s="6" t="n">
        <v>23985</v>
      </c>
    </row>
    <row r="12">
      <c r="A12" s="3" t="inlineStr">
        <is>
          <t>Increase (Decrease) in Stockholders' Equity [Roll Forward]</t>
        </is>
      </c>
    </row>
    <row r="13">
      <c r="A13" s="4" t="inlineStr">
        <is>
          <t>Stock option exercises</t>
        </is>
      </c>
      <c r="B13" s="5" t="n">
        <v>245</v>
      </c>
      <c r="C13" s="5" t="n">
        <v>3</v>
      </c>
      <c r="D13" s="5" t="n">
        <v>242</v>
      </c>
    </row>
    <row r="14">
      <c r="A14" s="4" t="inlineStr">
        <is>
          <t>Share-based expense</t>
        </is>
      </c>
      <c r="B14" s="5" t="n">
        <v>30755</v>
      </c>
      <c r="D14" s="5" t="n">
        <v>30755</v>
      </c>
    </row>
    <row r="15">
      <c r="A15" s="4" t="inlineStr">
        <is>
          <t>Employee taxes paid on withholding shares</t>
        </is>
      </c>
      <c r="B15" s="5" t="n">
        <v>-24318</v>
      </c>
      <c r="H15" s="5" t="n">
        <v>-24318</v>
      </c>
    </row>
    <row r="16">
      <c r="A16" s="4" t="inlineStr">
        <is>
          <t>Foreign currency translation adjustment</t>
        </is>
      </c>
      <c r="B16" s="5" t="n">
        <v>-5843</v>
      </c>
      <c r="I16" s="5" t="n">
        <v>-5843</v>
      </c>
    </row>
    <row r="17">
      <c r="A17" s="4" t="inlineStr">
        <is>
          <t>Net loss</t>
        </is>
      </c>
      <c r="B17" s="5" t="n">
        <v>-17122</v>
      </c>
      <c r="F17" s="5" t="n">
        <v>-17122</v>
      </c>
    </row>
    <row r="18">
      <c r="A18" s="4" t="inlineStr">
        <is>
          <t>Ending Balance at Mar. 31, 2022</t>
        </is>
      </c>
      <c r="B18" s="5" t="n">
        <v>575300</v>
      </c>
      <c r="C18" s="6" t="n">
        <v>334</v>
      </c>
      <c r="D18" s="6" t="n">
        <v>1627599</v>
      </c>
      <c r="F18" s="6" t="n">
        <v>-684855</v>
      </c>
      <c r="H18" s="6" t="n">
        <v>-383386</v>
      </c>
      <c r="I18" s="6" t="n">
        <v>15608</v>
      </c>
    </row>
    <row r="19">
      <c r="A19" s="4" t="inlineStr">
        <is>
          <t>Ending Balance (Accounting Standards Update 2020-06) at Mar. 31, 2022</t>
        </is>
      </c>
      <c r="B19" s="6" t="n">
        <v>23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Nature of Operations Vonage Holdings Corp. (“Vonage”, “Company”, “we”, “our”, “us”) is incorporated as a Delaware corporation. At Vonage, our vision is to accelerate the world's ability to connect. We are observing a secular change in the way business is done, with a fundamental shift in how communications technologies are being leveraged in almost every industry. Through the Vonage Communications Platform, our strategy is to deliver a single leading cloud communications platform that powers our customers' and partners' global engagement solutions using our APIs, Unified Communications, and Contact Center innovations. We believe that the Vonage Communications Platform's products and services are well positioned to take advantage of emerging trends with sizable, growing total addressable markets as companies look to cloud-based communications solutions and API programming architectures as part of their digital transformation. Our strategic business is the Vonage Communications Platform which delivers a single leading cloud communications platform that powers our customers' and partners' global engagement solutions using our APIs, Unified Communications, and Contact Center innovations. The Vonage Communications Platform brings unique value to businesses by providing multiple communications channels - including video, voice, messaging, email, verification, and artificial intelligence - that integrate into the applications, products and workflows that our customers are already using. We believe this delivers both the power and the flexibility to our customers to address the growing need to transform their communications, connections and experiences for customers and enables the type of business continuity, remote work, and remote delivery of services that are now essential for team members. For our Consumer customers, we enable users to access and utilize our services and features, via their existing internet connections, including over 3G/4G, LTE, Cable, or DSL broadband networks. This technology enables us to offer our Consumer customers attractively priced voice and messaging services and other features around the world on a variety of devices. Our Consumer strategy is focused on the continued penetration of our core North American markets, which provide value in international long distance and target under-served segments. Customers in the United States represented 66% and 66% of our consolidated revenues for the three months ended March 31, 2022 and 2021,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22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1 filed with the Securities and Exchange Commission on February 24, 2022. 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war between Russia and Ukraine.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COVID-19 has created and may continue to create uncertainty in customer payments, reduced usage, and issuance of customer credits to distressed customers served by certain product lines. As of the date of our consolidated financial statements, we are not aware of any specific event or circumstance that would require us to materially update our estimates or judgments. However, these estimates may change as new events occur and additional information is obtained, which may result in changes being recognized in our consolidated financial statements in future periods. In particular and in light of the COVID-19 pandemic, the assumptions and estimates associated with collectability assessment of revenue and credit losses of accounts receivable may have a material impact our consolidated financial statements in future periods, depending on the continued duration or degree of the impact of the COVID-19 pandemic on the global economy.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fully determinable as of the date of these financial statements and the specific impact on the Company’s financial condition, results of operations, and cash flows may be material depending on the duration and degree of the invasion. Reclassifications Reclassifications have been made to our condensed consolidated financial statements for the prior year periods to conform to classifications used in the current year periods. The reclassifications did not affect results of operations, net ass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38:00Z</dcterms:created>
  <dcterms:modified xmlns:dcterms="http://purl.org/dc/terms/" xmlns:xsi="http://www.w3.org/2001/XMLSchema-instance" xsi:type="dcterms:W3CDTF">2022-05-05T11:38:00Z</dcterms:modified>
</cp:coreProperties>
</file>